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1. NATURE OF OPERATIONS" sheetId="6" r:id="rId6"/>
    <s:sheet name="2. SUMMARY OF SIGNIFICANT ACCOU" sheetId="7" r:id="rId7"/>
    <s:sheet name="3. ACCOUNTS RECEIVABLE, NET" sheetId="8" r:id="rId8"/>
    <s:sheet name="4. PROPERTY AND EQUIPMENT" sheetId="9" r:id="rId9"/>
    <s:sheet name="5. Business Divestitures" sheetId="10" r:id="rId10"/>
    <s:sheet name="6. Discontinued Operations" sheetId="11" r:id="rId11"/>
    <s:sheet name="7. GOODWILL AND INTANGIBLE ASSE" sheetId="12" r:id="rId12"/>
    <s:sheet name="8. DEBT" sheetId="13" r:id="rId13"/>
    <s:sheet name="9. STOCKHOLDERS' EQUITY" sheetId="14" r:id="rId14"/>
    <s:sheet name="10. COMMITMENTS AND CONTINGENCI" sheetId="15" r:id="rId15"/>
    <s:sheet name="11. SUBSEQUENT EVENTS" sheetId="16" r:id="rId16"/>
    <s:sheet name="2. SUMMARY OF SIGNIFICANT ACC17" sheetId="17" r:id="rId17"/>
    <s:sheet name="2. SUMMARY OF SIGNIFICANT ACC18" sheetId="18" r:id="rId18"/>
    <s:sheet name="3. ACCOUNTS RECEIVABLE, NET (Ta" sheetId="19" r:id="rId19"/>
    <s:sheet name="4. PROPERTY AND EQUIPMENT (Tabl" sheetId="20" r:id="rId20"/>
    <s:sheet name="5. Business Divestitures (Table" sheetId="21" r:id="rId21"/>
    <s:sheet name="6. Discontinued Operations (Tab" sheetId="22" r:id="rId22"/>
    <s:sheet name="7. GOODWILL AND INTANGIBLE AS23" sheetId="23" r:id="rId23"/>
    <s:sheet name="8. DEBT (Tables)" sheetId="24" r:id="rId24"/>
    <s:sheet name="9. STOCKHOLDERS' EQUITY (Tables" sheetId="25" r:id="rId25"/>
    <s:sheet name="2. SUMMARY OF SIGNIFICANT ACC26" sheetId="26" r:id="rId26"/>
    <s:sheet name="2. SUMMARY OF SIGNIFICANT ACC27" sheetId="27" r:id="rId27"/>
    <s:sheet name="3. ACCOUNTS RECEIVABLE, NET (De" sheetId="28" r:id="rId28"/>
    <s:sheet name="4. PROPERTY, PLANT AND EQUIPMEN" sheetId="29" r:id="rId29"/>
    <s:sheet name="4. PROPERTY, PLANT AND EQUIPM30" sheetId="30" r:id="rId30"/>
    <s:sheet name="5. Business Divestitures (Detai" sheetId="31" r:id="rId31"/>
    <s:sheet name="6. Discontinued Operations (Det" sheetId="32" r:id="rId32"/>
    <s:sheet name="6. Discontinued Operations (D33" sheetId="33" r:id="rId33"/>
    <s:sheet name="7. GOODWILL AND INTANGIBLE AS34" sheetId="34" r:id="rId34"/>
    <s:sheet name="7. GOODWILL AND INTANGIBLE AS35" sheetId="35" r:id="rId35"/>
    <s:sheet name="7. GOODWILL AND INTANGIBLE AS36" sheetId="36" r:id="rId36"/>
    <s:sheet name="8. DEBT (Details)" sheetId="37" r:id="rId37"/>
    <s:sheet name="8. Debt (Details 1)" sheetId="38" r:id="rId38"/>
    <s:sheet name="9. STOCKHOLDERS' EQUITY (Detail" sheetId="39" r:id="rId39"/>
    <s:sheet name="Uncategorized Items - ssie-2015" sheetId="40" r:id="rId40"/>
  </s:sheets>
  <s:definedNames/>
  <s:calcPr calcId="124519" calcMode="auto" fullCalcOnLoad="1"/>
</s:workbook>
</file>

<file path=xl/sharedStrings.xml><?xml version="1.0" encoding="utf-8"?>
<sst xmlns="http://schemas.openxmlformats.org/spreadsheetml/2006/main" uniqueCount="388">
  <si>
    <t>Document and Entity Information - shares</t>
  </si>
  <si>
    <t>6 Months Ended</t>
  </si>
  <si>
    <t>Jun. 30, 2015</t>
  </si>
  <si>
    <t>Aug. 19, 2015</t>
  </si>
  <si>
    <t>Document And Entity Information</t>
  </si>
  <si>
    <t>Entity Registrant Name</t>
  </si>
  <si>
    <t>ForceField Energy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4</t>
  </si>
  <si>
    <t>Current assets:</t>
  </si>
  <si>
    <t>Accounts receivable, net</t>
  </si>
  <si>
    <t>Accounts receivable, net -- noncurrent</t>
  </si>
  <si>
    <t>Goodwill</t>
  </si>
  <si>
    <t>Successor</t>
  </si>
  <si>
    <t>Cash and cash equivalents</t>
  </si>
  <si>
    <t>Other receivables</t>
  </si>
  <si>
    <t>Costs and estimated earnings in excess of billings on uncompleted contracts</t>
  </si>
  <si>
    <t>Inventory, net</t>
  </si>
  <si>
    <t>Prepaid expenses and other current assets</t>
  </si>
  <si>
    <t>Current assets held for sale</t>
  </si>
  <si>
    <t>Total current assets</t>
  </si>
  <si>
    <t>Property and equipment, net</t>
  </si>
  <si>
    <t>Intangible assets, net</t>
  </si>
  <si>
    <t>Other assets</t>
  </si>
  <si>
    <t>Noncurrent assets held for sale</t>
  </si>
  <si>
    <t>Total assets</t>
  </si>
  <si>
    <t>Current liabilities:</t>
  </si>
  <si>
    <t>Accounts payable</t>
  </si>
  <si>
    <t>Accrued liabilities</t>
  </si>
  <si>
    <t>Billings in excess of costs and estimated earnings on uncompleted contracts</t>
  </si>
  <si>
    <t>Convertible debentures, net — current</t>
  </si>
  <si>
    <t>Loans payable</t>
  </si>
  <si>
    <t>Senior, secured promissory notes</t>
  </si>
  <si>
    <t>Income taxes payable</t>
  </si>
  <si>
    <t>Current liabilities of discontinued operations</t>
  </si>
  <si>
    <t>Total current liabilities</t>
  </si>
  <si>
    <t>Convertible debentures, net of loan discounts</t>
  </si>
  <si>
    <t>Contingent purchase consideration</t>
  </si>
  <si>
    <t>Deferred tax liabilities, net - noncurrent</t>
  </si>
  <si>
    <t>Other noncurrent liabilities</t>
  </si>
  <si>
    <t>Noncurrent liabilities of discontinued operations</t>
  </si>
  <si>
    <t>Total liabilities</t>
  </si>
  <si>
    <t>ForceField Energy Inc. stockholders' equity:</t>
  </si>
  <si>
    <t>Preferred stock, $0.001 par value. 12,500,000 shares authorized; zero shares issued and outstanding</t>
  </si>
  <si>
    <t>Common stock, $0.001 par value. 37,500,000 shares authorized; 20,000,182 and 19,200,005 shares issued and 17,828,189 and 17,737,908 shares outstanding as of June 30, 2015 and December 31, 2014, respectively</t>
  </si>
  <si>
    <t>Common stock held in treasury, at cost, 2,171,993 and 1,462,097 shares held at June 30, 2015 and December 31, 2014</t>
  </si>
  <si>
    <t>Additional paid-in capital</t>
  </si>
  <si>
    <t>Accumulated earnings (deficit)</t>
  </si>
  <si>
    <t>Accumulated other comprehensive income</t>
  </si>
  <si>
    <t>Total ForceField Energy Inc. stockholders' equity</t>
  </si>
  <si>
    <t>Noncontrolling interests</t>
  </si>
  <si>
    <t>Total equity</t>
  </si>
  <si>
    <t>Total liabilities and equity</t>
  </si>
  <si>
    <t>Consolidated Balance Sheets (Parenthetical) (Unaudited) - $ / shares</t>
  </si>
  <si>
    <t>Equity:</t>
  </si>
  <si>
    <t>Preferred stock, par value</t>
  </si>
  <si>
    <t>$ .001</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held at cost</t>
  </si>
  <si>
    <t>Consolidated Statements of Operations and Comprehensive Loss (Unaudited) - USD ($)</t>
  </si>
  <si>
    <t>1 Months Ended</t>
  </si>
  <si>
    <t>2 Months Ended</t>
  </si>
  <si>
    <t>3 Months Ended</t>
  </si>
  <si>
    <t>4 Months Ended</t>
  </si>
  <si>
    <t>Apr. 25, 2014</t>
  </si>
  <si>
    <t>Jun. 30, 2014</t>
  </si>
  <si>
    <t>Sales</t>
  </si>
  <si>
    <t>Cost of goods sold</t>
  </si>
  <si>
    <t>Gross margin</t>
  </si>
  <si>
    <t>Operating expenses:</t>
  </si>
  <si>
    <t>Depreciation and amortization</t>
  </si>
  <si>
    <t>Selling and marketing</t>
  </si>
  <si>
    <t>General and administrative</t>
  </si>
  <si>
    <t>Professional fees</t>
  </si>
  <si>
    <t>Impairment of goodwill and other intangible assets</t>
  </si>
  <si>
    <t>Total operating expenses</t>
  </si>
  <si>
    <t>Loss from continuing operations before other income (expense) and income taxes</t>
  </si>
  <si>
    <t>Other income (expense)</t>
  </si>
  <si>
    <t>Interest expense, net</t>
  </si>
  <si>
    <t>Loss on settlement of debt</t>
  </si>
  <si>
    <t>Total other income (expense)</t>
  </si>
  <si>
    <t>Loss from continuing operations before income taxes</t>
  </si>
  <si>
    <t>Provision for income taxes (benefit)</t>
  </si>
  <si>
    <t>Net loss from continuing operations</t>
  </si>
  <si>
    <t>Discontinued Operations:</t>
  </si>
  <si>
    <t>Loss from discontinued operations, net of income taxes</t>
  </si>
  <si>
    <t>Gain on sale of discontinued operations, net of taxes</t>
  </si>
  <si>
    <t>Total discontinued operations</t>
  </si>
  <si>
    <t>Net loss</t>
  </si>
  <si>
    <t>Less: Accretion of preferred stock</t>
  </si>
  <si>
    <t>Less: Net loss attributable to noncontrolling interests</t>
  </si>
  <si>
    <t>Net loss attributable to ForceField Energy Inc. stockholders</t>
  </si>
  <si>
    <t>Basic and diluted loss per share</t>
  </si>
  <si>
    <t>Continuing operations</t>
  </si>
  <si>
    <t>$ (.05)</t>
  </si>
  <si>
    <t>$ (.10)</t>
  </si>
  <si>
    <t>$ (.23)</t>
  </si>
  <si>
    <t>Discontinued operations</t>
  </si>
  <si>
    <t>(.02)</t>
  </si>
  <si>
    <t>(.38)</t>
  </si>
  <si>
    <t>Net loss attributable to ForceField Energy Inc. common stockholders</t>
  </si>
  <si>
    <t>$ (.61)</t>
  </si>
  <si>
    <t>Weighted-average number of common shares outstanding:</t>
  </si>
  <si>
    <t>Basic and diluted</t>
  </si>
  <si>
    <t>Comprehensive loss:</t>
  </si>
  <si>
    <t>Foreign currency translation adjustment</t>
  </si>
  <si>
    <t>Comprehensive loss</t>
  </si>
  <si>
    <t>Comprehensive loss attributable to noncontrolling interests</t>
  </si>
  <si>
    <t>Comprehensive loss attributable to ForceField Energy Inc. common stockholders</t>
  </si>
  <si>
    <t>Predecessor</t>
  </si>
  <si>
    <t>$ (.22)</t>
  </si>
  <si>
    <t>Consolidated Statements of Cash Flows (Unaudited) - USD ($)</t>
  </si>
  <si>
    <t>Cash flows from operating activities:</t>
  </si>
  <si>
    <t>Net Loss</t>
  </si>
  <si>
    <t>Net loss from discontinued operations</t>
  </si>
  <si>
    <t>Adjustments to reconcile net income (loss) to cash used in operating activities:</t>
  </si>
  <si>
    <t>Amortization of debt discount</t>
  </si>
  <si>
    <t>Amortization of deferred financing costs</t>
  </si>
  <si>
    <t>Provision for (recovery of) doubtful accounts</t>
  </si>
  <si>
    <t>Common stock issued for financing costs</t>
  </si>
  <si>
    <t>Common stock issued in exchange for services</t>
  </si>
  <si>
    <t>Deferred taxes</t>
  </si>
  <si>
    <t>Impairment of goodwill and intangible assets</t>
  </si>
  <si>
    <t>Changes in operating assets and liabililites:</t>
  </si>
  <si>
    <t>Accounts receivable</t>
  </si>
  <si>
    <t>Costs and earnings in excess of billings</t>
  </si>
  <si>
    <t>Inventory</t>
  </si>
  <si>
    <t>Billings in excess of costs and earnings</t>
  </si>
  <si>
    <t>Income taxes payable and other noncurrent liabilities</t>
  </si>
  <si>
    <t>Net cash provided by (used in) operating activities -- continuing operations</t>
  </si>
  <si>
    <t>Net cash used in operating activities -- discontinued operations</t>
  </si>
  <si>
    <t>Net cash provided by (used in) operating activities</t>
  </si>
  <si>
    <t>Cash flows from investing activities:</t>
  </si>
  <si>
    <t>Cash consideration for acquisition of business, net of cash acquired</t>
  </si>
  <si>
    <t>Cash forfeited in divestment of business</t>
  </si>
  <si>
    <t>Cash received in divestment of business</t>
  </si>
  <si>
    <t>Purchase of fixed assets</t>
  </si>
  <si>
    <t>Net cash used in financing activities -- continuing operations</t>
  </si>
  <si>
    <t>Net cash used in financing activities -- discontinued operations</t>
  </si>
  <si>
    <t>Net cash used in investing activities</t>
  </si>
  <si>
    <t>Cash flows from financing activities:</t>
  </si>
  <si>
    <t>Proceeds from issuance of common stock, net of issuance costs</t>
  </si>
  <si>
    <t>Proceeds from the exercise of common stock purchase warrants, net of issuance costs</t>
  </si>
  <si>
    <t>Proceeds from the issuance of convertible debentures</t>
  </si>
  <si>
    <t>Proceeds from loans payable</t>
  </si>
  <si>
    <t>Dividend and redemption payments on preferred stock</t>
  </si>
  <si>
    <t>Repayments of senior, secured promissory notes</t>
  </si>
  <si>
    <t>Net cash provided by financing activities -- continuing operation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Accretion of preferred stock</t>
  </si>
  <si>
    <t>Common stock issued related to acquisition of business</t>
  </si>
  <si>
    <t>Common stock issued for financing costs incurred in connection with convertible and promissory notes</t>
  </si>
  <si>
    <t>Common stock issued to reduce convertible and promissory notes payable</t>
  </si>
  <si>
    <t>Common stock issued to reduce accounts payable and other accrued liabilities</t>
  </si>
  <si>
    <t>Debt issued related to acquisition of a business</t>
  </si>
  <si>
    <t>Discount for beneficial conversion features on convertible debentures</t>
  </si>
  <si>
    <t>Reallocation of amounts prepaid towards the acquisition of a business to consideration for an intangible asset — licensing rights</t>
  </si>
  <si>
    <t>Working capital adjustment payable related to acquisition of business</t>
  </si>
  <si>
    <t>1. NATURE OF OPERATIONS</t>
  </si>
  <si>
    <t>Organization, Consolidation and Presentation of Financial Statements [Abstract]</t>
  </si>
  <si>
    <t>NATURE OF OPERATIONS</t>
  </si>
  <si>
    <t>ForceField Energy Inc. and its wholly-owned
subsidiaries (ForceField or the Company) is a contractor that distributes and installs light emitting
diode (LED) and traditional lighting products for both indoor and outdoor commercial applications. The Company generates
revenue by selling commercial grade lighting products and its installation services for use in both commercial and municipal markets.
The marketing and distribution of such products and services occurs primarily through internal sales resources. On March 5, 2015, the Company completed
a sale of its 50.3% equity interest in TransPacific Energy, Inc. (TPE) back to certain current and former TPE shareholders.
As a result of the transaction, the Companys operations are now comprised of only one reportable segment for financial reporting
purposes. On May 1, 2015, the Company closed its
offices in Costa Rica and Mexico. The process of winding down all business operations at each of these locations is substantially
complete. Pursuant to a stock purchase agreement dated June 30, 2015, ESCO Energy Services, LLC purchased from the Company
all of the issued and outstanding capital stock of ESCO Energy Services Company (ESCO). See Note 5 
Business Divestitures for additional information.</t>
  </si>
  <si>
    <t>2. SUMMARY OF SIGNIFICANT ACCOUNTING POLICIES</t>
  </si>
  <si>
    <t>Summary Of Significant Accounting Policies</t>
  </si>
  <si>
    <t>SUMMARY OF SIGNIFICANT ACCOUNTING POLICIES</t>
  </si>
  <si>
    <t>Basis of Presentation The accompanying unaudited consolidated
financial statements of the Company have been prepared in accordance with accounting principles generally accepted in the United
States (US GAAP) for interim financial information. All amounts are expressed in United States dollars. Certain information
and disclosures normally included in financial statements prepared in accordance with US GAAP have been condensed or omitted as
allowed by such rules and regulations, and management believes that the disclosures are adequate to make the information presented
not misleading. These unaudited consolidated financial statements include all of the adjustments which in the opinion of management
are necessary to a fair presentation of financial position and results of operations. All such adjustments are of a normal and
recurring nature. These consolidated financial statements
should be read in conjunction with the audited consolidated financial statements and footnotes and other information included in
the Companys Annual Report on Form 10-K for the year ended December 31, 2014 filed with the Securities and Exchange
Commission (SEC). The results of operations for the three and six-month periods ended June 30, 2015 are not necessarily
indicative of the results that may be expected for the full year ending December 31, 2015 or for any other future period. Going Concern These unaudited consolidated financial
statements have been prepared on a going concern basis which contemplates the realization of assets and the satisfaction of liabilities
and commitments in the normal course of business. The Company has generated significant operating losses which have been funded
primarily from debt and equity financings. In addition, the Company is in default of, or past due on, certain payments related
to principal and interest due on notes payable, vendor payables and other accrued liabilities. The Company is addressing its delinquencies
on a case-by-case basis; however, it can offer no assurance that the cooperation it has received thus far will continue. The continuing operations of the Company
and the recoverability of the carrying value of assets is dependent upon the ability of the Company to obtain necessary financing
to fund its working capital requirements, and upon achieving future profitable operations. The accompanying financial statements
do not include any adjustments relative to the recoverability and classification of asset carrying amounts or the amount and classification
of liabilities that might result from the outcome of this uncertainty. There can be no assurance that new capital
will be available as necessary to meet the Company's working capital requirements or, if the capital is available, that it will
be on terms acceptable to the Company. The issuances of additional equity securities by the Company may result in significant dilution
in the equity interests of its current stockholders. Obtaining new debt capital, assuming such debt capital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raise substantial doubt regarding its ability to continue as a going concern. Predecessor and Successor Reporting On April 25, 2014, the Company acquired
17th Street ALD Management Corp (ALD, or, American Lighting), a leading commercial lighting specialist
based in San Diego, California. The transaction was accounted for under the acquisition method of accounting, which requires that
the assets purchased and the liabilities assumed all be reported in the acquirer's financial statements at their fair value, with
any excess purchase price over the net assets being reported as goodwill. The application of the acquisition method of accounting
represented a change in accounting basis. Accordingly, the financial statements and certain note presentations separate the Companys
presentations into two distinct periods, the period before the consummation of the transaction (labeled Predecessor)
and the period after that date (labeled Successor), to indicate the application of the different basis of accounting
between the periods presented. For financial reporting purposes, ALD
was deemed to be the predecessor company and ForceField was deemed to be the successor company in accordance with the rules and
regulations issued by the SEC. This change in accounting basis is represented in the unaudited consolidated financial statements
by a vertical black line which appears between the columns entitled "Predecessor" and "Successor" on the statements
and in the relevant notes. The black line signifies that the amounts shown for the periods prior to and subsequent to the acquisition
may not be comparable. The predecessor account balances and results
of operations are effective through April 30, 2014, as the impact of transactions recorded from April 26, 2014 through April 30,
2014 was not material. Principles of Consolidation These unaudited consolidated financial
statements include the accounts of the Company and its wholly-owned subsidiaries. All intercompany accounts and transactions are
eliminated in consolidation. Discontinued Operations In May 2015, the Companys board
of directors authorized its management to pursue the sale of ESCO. A sale was completed on June 30, 2015. As a result, ESCOs
results of operations have been reclassified as discontinued operations on a retrospective basis for all periods presented. See
Note 6  Discontinued Operations for additional information. 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 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hange in Accounting Policy In 2014, the Company changed its accounting
policy related to revenue recognition from the completed contracts method to the percentage-of-completion method. Under the new
policy, revenue is measured by evaluating the percentage of total costs incurred to date against the estimated total costs for
each contract. The impact of the change in accounting
policy on the June 30, 2014 financial statements resulted in an increase to sales of $299,032 and an increase to cost of goods
sold of $210,848. Revenue Recognition The Company recognizes revenue on the
percentage-of-completion method, measured by the percentage of total costs incurred to date against the estimated total costs for
each contract.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Profit incentives are included in revenue when their realization is reasonably assured. An amount equal to contract
costs attributable to claims is included in revenue when realization is probable and the amount can be reliably estimated.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Revenue from rebates from utilities may
be recognized on eligible energy-efficient lighting retrofit projects. These rebates are simultaneously credited against the quoted
contract price and assigned to the Company by the customer. The Company is responsible for the application of the rebate, and bears
the risk of any loss from the verification and collection of the rebate. Revenue from rebates from utilities totaled $53,366 and
$187,177, respectively for the three month and six month periods ended June 30, 2015, compared to $366,392 and $1,077,856, respectively,
for the same three and six month periods ended June 30, 2014. Certain rebates from utility companies
are subject to refund rights in the event that specified energy savings are not met. The Company assesses each retrofit project
subject to refund rights to determine if the estimated energy savings are likely to be met. As of June 30, 2015 and December 31,
2014, there were no retrofit projects subject to this refund right that were not expected to meet the specified energy savings. The utility companys providing
the retrofit rebate, at their discretion, can audit the Company's customer installations prior to payment. These audits often result
in an adjustment to the rebate, which is netted against revenues. A reserve for adjustments is recorded based upon current period
sales and the Companys historical experience factor in recording such rebate adjustments. During the three and six-month
periods ended June 30, 2015, the adjustments to rebates from utilities totaled ($85) and ($5,693), respectively, as compared to
($50,118) and ($62,146), respectively, during the corresponding periods in the prior year. These amounts are netted in the Companys
accounts receivable and revenue. Fair Value Measurements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Level 2
● Level 3 Fair value estimates discussed herein
are based upon certain market assumptions and pertinent information available to management as of June 30, 2015.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The following table summarizes the Companys
financial assets and liabilities measured at fair value on a recurring basis as of June 30, 2015:
Level 1 Level 2 Level 3
Earnout liability $  $  $ 641,000
The following table summarizes the change
in the Companys financial assets and liabilities measured at fair value as of June 30, 2015:
2015
Fair value, January 1, 2015 $ 641,000
Fair value of contingent consideration issued during the period 
Change in fair value 
Fair value, June 30, 2015 $ 641,000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distribution and licensing agreements, non-compete agreements and technology. Their useful lives
range from 0.5 to 15 years. The Companys indefinite-lived intangible assets consist of trade name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impairment test prior to scheduled annual impairment tests scheduled in the fourth
quarter.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Reclassifications Certain prior year amounts have been reclassified
to conform to the current period presentation. These reclassifications had no impact on net earnings and financial position.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3. ACCOUNTS RECEIVABLE, NET</t>
  </si>
  <si>
    <t>Accounts Receivable, Net [Abstract]</t>
  </si>
  <si>
    <t>ACCOUNTS RECEIVABLE, NET</t>
  </si>
  <si>
    <t>The following table sets forth the components
of the Companys accounts receivable, net at June 30, 2015 and December 31, 2014:
June 30, 2015
December 31, 2014
Accounts and contracts receivable $ 1,530,367 $ 2,056,647
Allowance for doubtful accounts (70,295 ) (97,708 )
Total accounts receivable, net 1,460,072 1,958,939
Less: Noncurrent portion of accounts receivable, net 14,522 33,093
Current portion of accounts receivable, net $ 1,445,550 $ 1,925,846 Accounts receivable are customer obligations
due under normal trade terms. The Company performs periodic credit evaluations of its customers financial condition. The
Company records an allowance for doubtful accounts based upon factors surrounding the credit risk of certain customers and specifically
identified amounts that it believes to be uncollectible. During the six-month period ended June 30, 2015, the Company recorded
a decrease of $12,469 to its provision for bad debts and recorded nil in write offs. During the six-month period ended June 30,
2014, the Company recorded a decrease of $26,537 to its provision for bad debts and recorded nil in write-offs. The Company's long-term receivables are
considered financing receivables. The difference between the present value and face value of these receivables is recorded as an
unamortized discount which is amortized over the term of the payment plan. The Company recorded $4,780 and $6,078, respectively,
of interest income from deferred payment plan accounts receivable during the three and six-month periods ended June 30, 2015 and
$3,051 and $6,436, respectively, of interest income from deferred payment plan accounts receivable during the three and six-month
periods ended June 30, 2014. Customer concentrations During the six-month period ended June
30, 2015, the Company had two customers that accounted for 56.0% of accounts receivable and two customers that accounted for 36.7%
of sales. During the successor period of April 26,
2014 through June 30, 2014, the Company had one customer that accounted for 11.6% of accounts receivable and two customers that
accounted for 30.7% of sales. During the predecessor period of January 1, 2014 through April 25, 2014, the Company had one customer
that accounted for 25.1% of accounts receivable and two customers that accounted for 21.6% of sales. Geographic information During the six month period ended June
30, 2015, all of the Companys sales were generated within the United States with the exception of $89,257 in sales that
were produced in Costa Rica. During the same six-month period ended June 30, 2014, all of the Companys sales were generated
within the United States with the exception of $5,141 in sales that were recorded in Costa Rica.</t>
  </si>
  <si>
    <t>4. PROPERTY AND EQUIPMENT</t>
  </si>
  <si>
    <t>Property And Equipment</t>
  </si>
  <si>
    <t>Property and equipment</t>
  </si>
  <si>
    <t>The following table sets forth the components
of the Companys property and equipment at June 30, 2015 and December 31, 2014:
June 30, 2015 December 31, 2014
Cost Accumulated Depreciation Net Book Value Cost Accumulated Depreciation Net Book Value
Computers and equipment $ 20,802 $ (11,778 ) $ 9,024 $ 18,402 $ (7,285 ) $ 11,117
Furniture and fixtures 11,763 (2,277 ) 9,486 22,295 (3,209 ) 19,086
Leasehold improvements 457 (457 )  457 (457 ) 
Total $ 33,022 $ (14,512 ) $ 18,510 $ 41,154 $ (10,951 ) $ 30,203 Property and equipment are stated
at cost or at fair value if acquired as part of a business combination. Depreciation is computed by the straight-line method and
is charged to operations over the estimated useful lives of the assets. The Company recorded depreciation expense of $2,373 and
$6,080 during the three and six-month periods ended June 30, 2015 and $3,379 and $5,900, respectively, during the three and six-month
periods ended June 30, 2014. Differences may arise in the amount
of depreciation expense reported in the Company's operating results as compared to the corresponding change in accumulated depreciation
due to foreign currency translation. These translation adjustments are reflected in accumulated other comprehensive income, a separate
component of the Company's stockholders' equity.</t>
  </si>
  <si>
    <t>5. Business Divestitures</t>
  </si>
  <si>
    <t>Business Divestitures</t>
  </si>
  <si>
    <t>Business divestitures</t>
  </si>
  <si>
    <t>TransPacific Energy, Inc. In February 2015, the Companys Board of
Directors authorized the sale of its waste heat recovery (Organic Rankine Cycle or ORC) business due
to its lack of operating performance and as part of a settlement of certain lawsuits filed by and against both TPE and the Company.
On March 5, 2015, the Company completed such sale of its 50.3% equity interest in TPE back to certain current and former TPE shareholders.
In exchange for its equity interest, ForceField received $50,000 in cash proceeds and the return of 255,351 shares of the Companys
common stock originally issued in May 2012 when it acquired the equity interest in TPE. The Company analyzed the divestment of its ORC
business for discontinued operations reporting consideration. As the divestment did not represent a strategic shift expected to
have a major effect on the Companys operations and financial results, the Company determined that discontinued operations
reporting was not applicable. Additionally, the Company analyzed the results
of its ORC business for segment reporting consideration. ASC 280 Segment Reporting establishes that an operating
segment is considered a reportable segment if: (i) it engages in business activities from which it may recognize revenues and generate
expenses, its operating results are regularly reviewed by the Companys chief operating decision maker, and discrete financial
information is available; and (ii) it exceeds certain quantitative thresholds. At the time of the divestment, the Companys
ORC business did not exceed any of the prescribed quantitative thresholds. As such, the Company determined that segment reporting
was not applicable. As a result of the transaction, the Companys operations are now comprised of only one reportable segment
for financial reporting purposes. The operating results of the Companys ORC business for the six-month periods ended June
30, 2015 and 2014 are summarized below:
Successor
Six Months Ended June 30,
Period from April 26 through June 30,
2015 2014
Sales $ - $ -
Cost of goods sold - -
Gross margin - -
Operating expenses:
Depreciation and amortization 17,589 17,589
Selling and marketing 752 -
General and administrative (2,816 ) 11,885
Professional fees 4,340 3,998
Total operating expenses 19,865 33,472
Loss from continuing operations before other income (expense) and income taxes (19,865 ) (33,472 )
Other income (expense)
Interest income (expense), net 8 31
Total other income (expense) 8 31
Loss from continuing operations before income taxes (19,857 ) (33,441 )
Provision for income taxes (benefit) (7,006 ) -
Net loss from continuing operations (12,851 ) (33,441 )
Discontinued operations, net of income taxes - -
Net loss from continuing operations (12,851 ) (33,441 )
Less: Accretion of preferred stock - -
Less: Net loss attributable to noncontrolling interests - (16,619 )
Net loss attributable to ForceField Energy Inc. stockholders $ (12,851 ) $ (16,822 ) No results of operations for the Companys
ORC segment were reported in the period January 1 through April 25, 2014 as those results pertain solely to ALD as the predecessor
entity. ESCO Energy Services Company Pursuant to a stock purchase agreement dated
as of June 30, 2015 (the Agreement) by and among the Company, ESCO Energy Services, LLC (the Buyer),
Mitchell Barack and ESCO Energy Services Company (ESCO), the Companys wholly owned subsidiary, the Buyer purchased
from the Company all of the issued and outstanding capital stock of ESCO. Mr. Barack is sole owner of all of the issued and
outstanding member interests of the Buyer. Prior to the Agreement, Mr. Barack served as a director and the chief executive officer
of ESCO. In connection with the Buyers acquisition
of ESCO from the Company, the following occurred:
● Mr. Barack paid $900,000 in cash to the Company, which was received on July 2, 2015 (this amount was recorded to Other Receivables on the Companys Consolidated Balance Sheets as of June 30, 2015);
● Mr. Barack and certain employees of ESCO returned to the Company 366,845 and 87,700 shares of restricted common stock of the Company, respectively, which shares were issued to such persons by the Registrant pursuant to the October 17, 2014 stock purchase agreement (these shares valued at their fair market value $31,818, or $0.07 per share, and recorded to Common Stock Held in Treasury, at Cost on the Companys Consolidated Balance Sheets as of June 30, 2015);
● Mr. Barack cancelled two promissory notes in the aggregate principal amount of $2,230,355 issued to him by the Company in connection with the October 17, 2014 stock purchase agreement. Additionally, Mr. Barack and certain employees of ESCO returned 8,216 and 9,200 shares, respectively, that had been issued to them by the Company post-acquisition, in return for extending the post-closing due dates on the two promissory notes;
● Mr. Barack returned to the Company 687,500 shares of restricted common stock of the Company, which secured the Companys obligations under one of the two notes;
● Certain ESCO employees cancelled $750,000 in unpaid purchase consideration obligations due from the Company relating to October 17, 2014 stock purchase agreement; and
● The Company cancelled a $1,250,000 intercompany loan due from ESCO. As a result of the divestment, the Company
realized a net gain of $1,060,430. ESCOs results of operations have been reclassified as discontinued operations on
a retrospective basis for all periods presented (see Note 6  Discontinued Operations for
additional information).</t>
  </si>
  <si>
    <t>6. Discontinued Operations</t>
  </si>
  <si>
    <t>Discontinued Operations</t>
  </si>
  <si>
    <t>In May 2015, the Companys board
of directors authorized its management to pursue the sale of its ESCO subsidiary. A sale was effectively completed on June 30,
2015 (see Note 5  Business Divestments for additional information). ASC 205-20 Discontinued Operations
establishes that the disposal of a component of an entity or a group of components of an entity should be reported in discontinued
operations if the disposal represents a strategic shift that has (or will have) a major effect on an entitys operations
and financial results. As a result, ESCOs results of operations have been reclassified as discontinued operations on a retrospective
basis for all periods presented. Accordingly, the assets and liabilities of this component are separately reported as assets
and liabilities of discontinued operations held for sale as of December 31, 2014. The results of operations of this component,
for all periods, are separately reported as discontinued operations. A reconciliation of the major classes of line items constituting
the loss from discontinued operations, net of income taxes as is presented in the Consolidated Statements of Operations and Comprehensive
Loss for the three and six-month periods ended June 30, 2015 are summarized below:
Successor
Three Months Ended June 30, Six Months Ended June 30,
2015 2015
Sales $ 373,605 $ 1,875,670
Cost of goods sold 1,023,418 2,276,007
Gross margin (649,813 ) (400,337 )
Operating expenses:
Depreciation and amortization 126,438 374,543
Selling and marketing 6,688 13,444
General and administrative 530,837 1,055,554
Professional fees 44,293 57,911
Impairment of goodwill and other intangible assets - 9,156,190
Total operating expenses 708,256 10,657,642
Loss from operations before other income (expense) and income taxes (1,358,069 ) (11,057,979 )
Other income (expense)
Interest income (expense), net (229 ) (859 )
Other gains (losses) - 2,685,000
Total other income (expense) (229 ) 2,684,141
Loss from continuing operations before income taxes (1,358,298 ) (8,373,838 )
Provision for income taxes (benefit) - (409,200 )
Loss from discontinued operations, net of income taxes as presented in the Consolidated Statements of Operations $ (1,358,298 ) $ (7,964,638 ) At March 31, 2015, as a result of deteriorating
business conditions and significant delays associated with new business opportunities, the Company performed the impairment test
as prescribed by ASC 350 on the carrying value of its goodwill and recorded an impairment charge totaling $6,993,784. Additionally, at March 31, 2015, the Company
performed an interim impairment test for long-lived assets and determined that the carrying amount of certain intangible assets
were not recoverable as its undiscounted cash flows were less than its carrying amount. The Company further determined that the
fair value of the asset group was less than its carrying value and therefore impairment must be recorded. The Company used the
discounted cash flow method under the income approach to determine the fair value of the asset group. The impairment amount was
determined by allocating the shortfall of fair value as compared to the carrying amount to each long-lived asset in the asset group
on a pro rata basis using the relative carrying amount of the assets, except the carrying amount of each asset cannot be reduced
below its fair value. To determine the fair value of each long-lived asset, the Company used the relief from royalty method for
its trade names and estimated the fair value for its customer relationships using the multi-period excess earnings method. As a
result, the Company recorded impairment charges totaling $2,162,406 for these intangible assets. No results of operations for ESCO were
reported in the period from April 26 through June 30, 2014 as ESCO was acquired on October 17, 2014 or in the period from January
1 through April 25, 2014 as those results pertain solely to ALD as the predecessor entity. The following table presents the reconciliation
of carrying amounts of major classes of assets and liabilities of ESCO classified as held for sale in the consolidated balance
sheets at December 31, 2014:
Successor
December 31,
2014
Carrying amounts of major classes of assets included as part of discontinued operations
Current assets:
Cash and cash equivalents $ 172,925
Accounts receivable, net 2,593,743
Costs and earnings in excess of billings 525,432
Inventory, net 48,552
Prepaid expenses and other current assets 37,790
Total current assets included in the disposal group classified as held for sale 3,378,442
Property and equipment, net 137,628
Goodwill 8,658,492
Intangible assets, net 4,465,427
Other assets 5,181
Total noncurrent assets included in the disposal group classified as held for sale 13,266,728
Total assets of the disposal group classified as held for sale in the Consolidated Balance Sheets $ 16,645,170
Carrying amounts of major classes of liabilities included as part of discontinued operations
Current liabilities:
Accounts payable $ 1,164,889
Accrued liabilities 602,342
Billings in excess of costs and earnings 836,975
Loans payable -- current 12,644
Senior secured promissory notes, net  current 255,355
Related party payables 507,500
Income taxes payable 2,999
Total current liabilities included in the disposal group classified as held for sale 3,382,704
Loans payable 10,384
Senior secured promissory notes, net of loan discounts 1,998,479
Deferred tax liabilities, net -- noncurrent 1,143,600
Contingent purchase consideration 2,685,000
Other noncurrent liabilities 425,000
Total noncurrent liabilities included in the disposal group classified as held for sale 6,262,463
Total liabilities of the disposal group classified as held for sale in the Consolidated Balance Sheets 9,645,167
Net assets held available for sale $ 7,000,003 On October 17, 2014, the
Company issued two secured promissory notes to the former stockholder of ESCO in connection with its acquisition. The first note
totaled $2,075,000, bears interest at 6.02% per annum and is due in April 17, 2016. The note is collateralized by 687,500 restricted
shares of the Companys common stock which under no circumstances can become free trading prior to its maturity date. In
determining the fair value of the promissory notes issued, the Company considered, among other factors, the market yields on debt
securities depending on the time horizon and level of perceived risk of the specific investment. The Company arrived at an estimated
market rate of 9% and calculated the present value of the $2,075,000 promissory note and its related interest to be $1,989,539.
As a result, the Company recorded a discount against the promissory notes of $85,461. The discount is being amortized using the
effective interest method over the life of the notes. For the three-month period ended March 31, 2015, the Company recorded $13,661
in interest expense related to the note discount. The remaining discount balance at March 31, 2015 was $62,859. The second note totaled
$1,075,000 and was due on November 16, 2014 along with an interest payment of $45,000. The note is collateralized by all of the
assets of ESCO. On April 3, 2015, the Company entered into a note amendment and security interest termination agreement with the
stockholder to amend and extend the original terms. At that time, all but $155,355 of the principal balance was repaid. Pursuant to the stock purchase
agreement, dated as of June 30, 2015, by and among the Company, ESCO Energy Services, LLC, Mitchell Barack and ESCO, the Companys
wholly owned subsidiary, Mr. Barack cancelled the two promissory notes, plus all accrued interest, in the aggregate principal amount
of $2,230,355 issued to him by the Company.</t>
  </si>
  <si>
    <t>7. GOODWILL AND INTANGIBLE ASSETS, NET</t>
  </si>
  <si>
    <t>Goodwill and Intangible Assets Disclosure [Abstract]</t>
  </si>
  <si>
    <t>GOODWILL AND INTANGIBLE ASSETS, NET</t>
  </si>
  <si>
    <t>The following table sets forth the changes
in the carrying amount of the Companys goodwill for the six-month period ended June 30, 2015:
2015
Balance, January 1, 2015 $ 3,729,939
Impairment charge 
Balance, June 30, 2015 $ 3,729,939 The following table sets forth the components
of the Companys intangible assets at June 30, 2015:
Amortization Period (Years) Cost
Accumulated Amortization and Impairment Charges Net Book Value
Intangible assets subject to amortization:
Distribution and license rights 5.0 1,234,500 (820,031 ) 414,469
Production backlog 0.5 108,000 (108,000 ) 
Non-compete agreements 3.0 265,000 (103,055 ) 161,945
Subtotal 1,607,500 (1,031,086 ) 576,414
Intangible assets not subject to amortization:
Trade names  1,385,000  1,385,000
Total $ 2,992,500 $ (1,031,086 ) $ 1,961,414 The Company recorded amortization expense
for intangible assets subject to amortization of $45,544 and $137,870, respectively, during the three and six-month periods ended
June 30, 2015. On March 5, 2015, the Company and Noveda
agreed to amend the terms of a license agreement entered into on December 1, 2014 which granted the Company exclusive rights over
a five year period to sell, market and distribute Novedas technology on LED applications in North America. During 2014,
the Company made payments to Noveda of $142,500 in cash and 25,000 shares of restricted common stock valued at $137,000 under the
provisions of a non-binding letter of intent entered into by the Company to acquire Noveda. During 2015, by mutual agreement, the
acquisition discussions were discontinued, and $279,500 in consideration described above, was applied as payment towards, and in
full satisfaction of, the remaining fees payable to Noveda under the terms of the license agreement. At June 30, 2015, the Company performed
an interim impairment test for long-lived assets and determined that the carrying amount of its exclusive distribution rights with
Shanghai Lightsky Optoelectronics Technology Co., Ltd. was not recoverable as its undiscounted cash flows were less than its carrying
amount. The Company further determined that the fair value of the asset group was less than its carrying value and therefore impairment
must be recorded. As a result, the Company recorded an impairment charge totaling $377,000. The following table sets forth the components
of the Companys intangible assets at December 31, 2014:
Amortization Period (Years) Cost Accumulated Amortization Net Book Value
Intangible assets subject to amortization:
Distribution and license rights 5.0 955,000 (366,916 ) 588,084
Production backlog 0.5 108,000 (108,000 ) 
Non-compete agreements 3.0 265,000 (58,889 ) 206,111
Technology 15.0 1,583,000 (250,642 ) 1,332,358
Subtotal 2,911,000 (784,447 ) 2,126,553
Intangible assets not subject to amortization:
Trade names  1,385,000  1,385,000
Total $ 4,296,000 (784,447 ) $ 3,511,553 The Company recorded amortization expense
of $43,589 and nil, respectively, during the three and six-month periods ended June 30, 2014.</t>
  </si>
  <si>
    <t>8. DEBT</t>
  </si>
  <si>
    <t>Debt Disclosure [Abstract]</t>
  </si>
  <si>
    <t>DEBT</t>
  </si>
  <si>
    <t>Convertible Debentures The following table sets forth the components
of the Companys convertible debentures at June 30, 2015 and December 31, 2014:
June 30, 2015
December 31, 2014
7% Convertible debentures $ 200,000 $ 200,000
9% Convertible debentures 3,610,000 3,210,000
Loan discounts (41,137 ) (410,334 )
Total convertible debentures, net 3,768,863 2,999,666
Less: Current portion of convertible debentures, net 3,260,000 50,000
Noncurrent portion of convertible debentures net $ 508,863 $ 2,949,666 During the year ended December 31, 2014, the
Company privately placed a series of unsecured, convertible debentures with accredited investors for gross proceeds of $900,000
(of which $300,000 was raised during the predecessor period of January 1 through April 25, 2014). The debentures carry interest
rates ranging between 7% and 9% per annum, payable semiannually in cash, for a three-year terms with fixed conversion prices ranging
from $5.00 to $7.00 per share if converted within the first year of issuance or fixed conversion prices ranging from $6.00 to $9.00
if converted during the second or third year following issuance. On October 15, 2014, the Company converted, upon
receiving formal notice from a noteholder, $50,000 in note principal, plus accrued interest, into 10,450 shares of restricted common
stock. On October 31, 2014, the Company issued an unsecured,
convertible debenture for $610,000 to an accredited investor. The debenture carries an interest rate of 9% per annum for a seventeen-month
term with a fixed conversion price of $5.50 per share. The principal and interest are payable in twelve equal installments commencing
April 30, 2015. The investor received 15,000 shares of the Companys common stock valued at $95,100 as consideration for
entering into the debenture agreement. On January 12, 2015, the Company issued an unsecured,
convertible debenture for $400,000 to an accredited investor. The cost of this issuance was $28,000. The debenture carries an interest
rate of 9% per annum, payable semiannually in cash, for an eighteen-month term with a fixed conversion price of $5.50 per share.
The investor received 5,000 shares of the Companys common stock valued at $32,150 as consideration for entering into the
debenture agreement. All of the convertible debentures were analyzed
at the time of their issuance for beneficial conversion features. In some instances, the Company concluded that a beneficial conversion
feature existed. The beneficial conversion features were measured using the commitment-date stock price and aggregated $624,140.
This amount was recorded as a debt discount and is being amortized as interest expense over the terms of the related convertible
debentures. The debt discount associated with these beneficial conversion features amounted to $41,137 and $410,334 as of June
30, 2015 and December 31, 2014, respectively. The related amortization expense totaled $33,754 and $96,564, respectively, for the
three and six-month periods ended June 30, 2015, as compared to $17,838 for both the three and six-month periods ended June 30,
2014. In addition, the Company analyzed its convertible
debentures for derivative accounting consideration and determined that derivative accounting was not applicable. On April 30, 2015, the Company was required to
pay $50,833 in principal, along with accrued interest of approximately $28,000, per the terms of a convertible note. The Company
failed to make this payment. On May 13, 2015, the Company received a letter from the noteholders counsel alleging certain
breaches and declaring the note to be in default. The interest rate on the convertible note increased from 9.0% to 22.0% per annum
as a result of the default. The noteholder has made a demand for payment and is seeking to enforce all of its contractual, legal
and equitable rights under the convertible note and related agreements. The original principal balance outstanding on the convertible
note is $610,000 and is presented as a current liability on the Companys Consolidated Balance Sheets. The note is unsecured. On July 12, 2015, the Company was required to
pay $18,000 in interest per the terms of a $400,000 convertible note dated January 12, 2015. The Company failed to make this payment.
On July 27, 2015, the Company received a notice of default. The interest rate on the convertible note increased from 9.0% to 15.0%
per annum as a result of the default and the noteholder is entitled to $20,000 in legal fees. The noteholder advised the Company
that it reserves any and all rights and remedies to protect its interests under the terms of the convertible note. The Company is in default for failure to pay
interest on twelve additional convertible notes during the current year period with an aggregate principal balance of $2,250,000.
The interest rate on these notes ranges between 7% and 9% per annum, and does not increase in the event of a default. The principal
amounts on these unsecured notes are presented as current liabilities on the Companys Consolidated Balance Sheets. As a result of the defaults noted above, the
Company accelerated the amortization of all deferred financing costs and beneficial conversion features associated with these convertible
notes. These charges totaled $461,982 and were recorded to interest expense in the Companys Consolidated Statements of Operations. At June 30, 2015, the underlying shares of the
Companys common stock related to these convertible debentures totaled 687,208 shares. Senior, Secured Promissory Notes The following table sets forth the components
of the Companys promissory notes at June 30, 2015 and December 31, 2014:
June 30, 2015
December 31, 2014
Promissory notes $ 1,000,000 $ 2,000,000
Loan discounts  (11,997)
Total promissory notes, net 1,000,000 1,988,003
Less: Current portion of convertible debentures, net 1,000,000 1,988,003
Noncurrent portion of convertible debentures net $  $  On April 25, 2014, the Company issued a series
of promissory notes aggregating in $1,000,000 principal to the former stockholders of ALD in connection with its acquisition. The
promissory notes carry an interest rate of 5% per annum, payable at maturity, for a one year term and are secured by the assets
of ALD. In determining the fair value of the promissory notes issued, the Company considered, among other factors, the market yields
on debt securities depending on the time horizon and level of perceived risk of the specific investment. The Company arrived at
an estimated market rate of 9% and calculated the present value of the $1,000,000 promissory note and its related interest to be
$965,019. As a result, the Company recorded a discount against the promissory notes of $34,981. The discount is being amortized
using the effective interest method over the life of the notes. For the six-month period ended June 30, 2015, the Company recorded
$11,997 in interest expense related to the note discount. No discount balance remained unamortized at June 30, 2015. On April 24, 2015, the Company was informed by
the counsel of the former ALD stockholders that the failure to pay all of the principal and accrued interest on the outstanding
promissory notes would result in the declaration of default, and that absent full payment of the notes by the maturity date, the
former stockholders would commence collection proceedings and seek to enforce all of their contractual, legal and equitable rights
under the note and related agreements. The notes were not repaid at their maturity date and are currently in default. See Note
11  Subsequent Events for additional information. On October 13, 2014, the Company received $1,000,000
in loan proceeds from an accredited investor pursuant to the terms of a secured promissory note. The promissory note was due and
payable in full by the Company on December 5, 2014. As consideration for loaning these proceeds to the Company, the investor was
entitled to receive a $40,000 interest payment along with the principal at maturity. This loan was secured by 1,000,000 shares
of the Companys common stock owned by its former executive chairman. On December 26, 2014, the Company repaid all principal
and accrued interest amounts associated with this promissory note. On December 21, 2014, the Company received $1,000,000
in loan proceeds from an accredited investor pursuant to the terms of a secured promissory note. The promissory note was due and
payable in full by the Company on March 5, 2015 and was secured by 1,000,000 shares of the Companys common stock owned by
its former executive chairman, Richard St Julien. As consideration for loaning these proceeds to the Company, the investor was
entitled to receive a $50,000 interest payment along with the principal at maturity. On March 5, 2015, the Company paid $50,000
to satisfy the accrued interest due on the promissory note. On March 31, 2015, the Company issued 181,818
shares of its common stock along with an equal number of common stock purchase warrants in lieu of cash to satisfy the $1,000,000
principal payment owed to the noteholder. The fair value of the common stock was $1,363,635. The stock purchase warrants have been
accounted for as equity in accordance with ASC 480. Using the Black-Scholes model, the Company calculated a relative fair value
of $369,779 for these stock purchase warrants. The difference between the fair value of the equity and the settled liability
totaled $733,414 and was recorded as a loss on settlement of debt. Loans Payable On September 5, 2014, the Company received $130,000
from a third party in the form of a demand loan bearing interest at a rate of 9% per annum. The entire principal amount, plus accrued
interest totaling $9,263, was outstanding at June 30, 2015.</t>
  </si>
  <si>
    <t>9. STOCKHOLDERS' EQUITY</t>
  </si>
  <si>
    <t>Equity [Abstract]</t>
  </si>
  <si>
    <t>STOCKHOLDERS' EQUITY</t>
  </si>
  <si>
    <t>Preferred Stock ForceField is authorized to issue 12,500,000
shares of preferred stock at a par value of $0.001. No shares of preferred stock were issued and outstanding as of either June
30, 2015 or December 31, 2014. Common Stock ForceField is authorized to issue 37,500,000
shares of common stock at a par value of $0.001 and had 20,000,182 shares of common stock issued and 17,828,189 shares of common
stock, net of shares held in treasury, outstanding as of June 30, 2015. Common Stock Held in Treasury at Cost On March 5, 2015, the Company reacquired
255,351 shares of its common stock in the divestiture of the 50.3% equity investment in TPE. On June 30, 2015, the Company reacquired
454,545 shares of its common stock in the divestiture of ESCO. These shares of common stock are held in treasury by the Company.
At June 30, 2015, a total of 2,171,993 shares of the Companys common stock were held in treasury at a cost of $1,967,241. Common Stock Issued in Private Placements During the six-month period ended June
30, 2015, the Company accepted subscription agreements from investors and issued 357,634 shares of its common stock along with
an equal number of stock purchase warrants for gross proceeds totaling $1,929,511. The cost of these issuances was $174,200. Common Stock Issued in Exchange for Services During the six-month period ended June
30, 2015, the Company issued 5,208 shares of its common stock valued at $36,000 to its three independent directors in accordance
with their board compensation agreements and issued another 2,000 shares of its common stock valued at $12,880 for investor relations
services. Common Stock Issued in Lieu of Cash for Loans Payable
and Other Accrued Obligations On March 31, 2015, the Company agreed
to exchange 181,818 shares with an equal number of common stock purchase warrants in lieu of cash to satisfy a $1.0 million promissory
note payment owed to an investor. The conversion price granted to the investor for the share exchange was in accord with the terms
offered under the Companys current equity private placement memorandum. The fair value of the common stock was $1,363,635.
The stock purchase warrants have been accounted for as equity in accordance with ASC 480 by using the Black-Scholes model. The
Company calculated a relative fair value of $369,779 for these stock purchase warrants. The difference between the fair value of
the equity and the settled liability totaled $733,414 and was recorded as a loss on settlement of debt. Common Stock Issued for Financing Costs On January 9, 2015, the Company issued
17,416 shares of its common stock valued at $6.44 per share, or $112,159, to extend the terms of a promissory note and other purchase
obligations due to the former stockholder and certain employees of ESCO. Additionally, on March 31, 2015, the Company issued 601
shares of its common stock valued at $7.49, or $4,500, in connection with the placement of a convertible promissory note with an
accredited investor. Stock Purchase Warrants The following table reflects all outstanding
and exercisable warrants at June 30, 2015:
Number of Warrants Outstanding
Weighted Average Exercise Price
Average Remaining Contractual Life (Years)
Balance, January 1, 2015 796,000 $ 4.73 0.57
Warrants issued 539,452 $ 5.45 0.70
Warrants exercised (230,500 ) $  
Warrants expired (90,000) $  
Balance June 30, 2015 1,014,952 $ 5.23 0.50 All stock warrants are exercisable for
a period of one year from the date of issuance. The remaining contractual life of the warrants outstanding as of June 30, 2015
ranges from .03 to .80 years. During the six-month period ended June
30, 2015, the Company issued 230,500 shares of its common stock for gross proceeds totaling $1,040,000 following the exercise of
an equal amount of stock purchase warrants. The cost of these issuances was $104,000.</t>
  </si>
  <si>
    <t>10. COMMITMENTS AND CONTINGENCIES</t>
  </si>
  <si>
    <t>Commitments and Contingencies Disclosure [Abstract]</t>
  </si>
  <si>
    <t>COMMITMENTS AND CONTINGENCIES</t>
  </si>
  <si>
    <t>TransPacific Energy Litigation On April 28, 2014, TransPacific Energy
Inc., Karen Kahn, Alexander Goldberg, John Howard, Audrey Boston, Anne Howard (Howard), ACME Energy, Inc. (Acme),
and Samuel Sami (Sami) (collectively, the Plaintiffs) filed suit against ForceField Energy, Inc. in
the Superior Court of the State of California for the County of San Diego, in a case styled TransPacific Energy, Inc. et al. v.
ForceField Energy, Inc., Case No. 37-2014-00013110-CU-BC-CTL (Cal. Super. Ct. filed April 28, 2014) (the Lawsuit).
In the Lawsuit, Plaintiffs claimed various breaches by ForceField of the share exchange agreement dated May 10, 2012 between ForceField,
Acme, Apela Holdings, and ABH Holdings, and sought unspecified damages in excess of $25,000. ForceField filed a motion to compel
the Lawsuit to arbitration. On July 14, 2014, ForceField commenced
an arbitration proceeding against TPE, Howard, Sami, and Acme (collectively, the Respondents) before the American
Arbitration Association in New York City styled ForceField Energy, Inc. v. TransPacific Energy, Inc., et al v. ForceField Energy,
Inc., et al, AAA Case No. 01-14-0000-9289 (the Arbitration). In the Arbitration, ForceField asserted various
claims for breach of the share exchange agreement, which materially harmed the value of ForceFields investments in TPE.
Respondents filed counterclaims in the Arbitration similar in substance to the claims they asserted in the Lawsuit. On March 5, 2015, the parties entered
into a written settlement agreement (Agreement) that resolved all claims and counterclaims asserted in both the Lawsuit
and the Arbitration. Pursuant to the Agreement, both the Lawsuit and the Arbitration have each been dismissed with prejudice. Class Action and Derivative Actions On April 17, 2015, a class action lawsuit against
the Company and its officers, Messrs. St-Julien (who as indicated below in Note 11  Subsequent Events, resigned
as Chairman and from all other positions he held with the Company), Natan and Williams (Mr. Natan and Mr. Williams are collectively
referred to as the Individual Defendants), and certain other third parties, was filed in the United States District
Court, Southern District of New York. Since the filing of this class action, additional
complaints have been filed seeking class status on behalf of all persons who purchased the Company s securities between
September 16, 2013 and April 15, 2015 (together, the Class Actions). The Class Actions allege the Company and the
other persons named therein violated Sections 10(b) and 20(a) of the Securities Exchange Act of 1934, as amended, and Rule 10b-5
promulgated thereunder. The Class Actions seek an unspecified amount of damages. On May 13, 2015, a derivative lawsuit on
behalf of the Company was filed in the United States District Court for the Eastern District of New York against the Company
s officers, directors and former director Messrs. St-Julien, Natan, Williams, Kebir Ratnani, Adrian Auman, and David Vanderhorst
(Messrs. Ratnani, Auman and Vanderhorst are collectively referred to as the  Director Defendants ). This lawsuit
seeks unspecified damages against these individuals for breaches of their fiduciary duties and unjust enrichment. On May 29, 2015, another derivative lawsuit
(together with the prior derivative lawsuit, the Derivative Actions) on behalf of the Company was filed in the United
States District Court for the Southern District of New York against the Company s officers, directors and former director
Messrs. St-Julien, Natan, Williams, Ratnani, Auman, and Vanderhorst. This lawsuit seeks unspecified damages against these individuals
for breaches of their fiduciary duties, abuse of control, violations of Section 14 of the Securities Exchange Act of 1934, as amended,
and unjust enrichment. On or about July 13, 2015, this suit was voluntarily withdrawn and re-filed in the Eastern District of New
York. On June 26, 2015, a motion pursuant to
28 U.S.C. § 1407 was made to the Judicial Panel for Multidistrict Litigation (the Panel) by a lead plaintiff
movant in the Class Actions to transfer the Class Actions and the Derivative Actions to the United States District Court for the
Eastern District of New York and to have all actions coordinated or consolidated before a single judge. The Panel will hear argument
on the motion in October 2015. On July 22, 2015, pursuant to various motions
seeking consolidation and appointment of lead plaintiff and lead counsel, the Class Actions were consolidated before the Honorable
Naomi Reice Buchwald in the United States District Court for the Southern District of New York, who appointed a lead plaintiff
and lead counsel for the putative class. Although the ultimate outcome of the Class
Actions and Derivative Actions cannot be determined with certainty, the Company believes that the allegations stated in the Class
Actions and Derivative Actions are without merit against the Company, Individual Defendants and Director Defendants, and the Company,
Individual Defendants and Director Defendants intend to defend themselves vigorously against all allegations set forth in the Class
Actions and Derivative Actions. American Lighting Sellers Litigation Pursuant to the terms of the ALD stock
purchase agreement dated as of April 25, 2014, by and among the Company and ALD and the then stockholders of the ALD
(collectively, the Sellers) and the Sellers representative, as amended to date (the SPA), the
Company acquired all of the issued and outstanding capital stock of ALD Sellers. On April 24, 2015, the Company failed to pay
any portion of the aggregate balance of $1,050,000 then due under the terms of Seller Notes, which resulted in the
Sellers representative declaring an event of default under each of the notes. On May 11, 2015 the Sellers
representative foreclosed pursuant to Article 9 of Uniform Commercial Code, as in effect in the State of Nevada pursuant to
Nevada Revised Statutes Sections 104.9101 commenced a process of foreclosing on certain portions of the collateral. On June 24, 2015, the Sellers representative,
acting for and on behalf of the Sellers, filed a complaint in the Superior Court of the State of California for the County of San
Diego, captioned Jeffrey J. Brown, in his capacity as Seller Representative vs. ForceField Energy, Inc., et al., On July 21, 2015, the Company entered into an
amendment to the SPA with the Sellers representative whereby payment, compliance and certain other terms were amended (see
Note 11  Subsequent Events for additional information). On August 3, 2015, the complaint was dismissed without
prejudice. Consulting Services ForceField has entered into various engagement
agreements for advisory and consulting services on a non-exclusive basis to obtain equity capital. In the event that the Company
completes a financing from a funding source provided by one of the consultants, then such consultant will receive a finders or
referral fee at closing ranging from five percent (5%) to ten percent (10%) of the amount received by the Company. The terms and
condition of financing are subject to Company approval. The Company has not raised in capital since April 15, 2015.</t>
  </si>
  <si>
    <t>11. SUBSEQUENT EVENTS</t>
  </si>
  <si>
    <t>Subsequent Events [Abstract]</t>
  </si>
  <si>
    <t>SUBSEQUENT EVENTS</t>
  </si>
  <si>
    <t xml:space="preserve">The following events occurred subsequent
to June 30, 2015: On July 12, 2015, the Company was required
to pay $18,000 in interest per the terms of a $400,000 convertible note dated January 12, 2015. The Company failed to make this
payment. On July 27, 2015, the Company received a notice of default. The interest rate on the convertible note increased from 9.0%
to 15.0% per annum as a result of the default and the noteholder is entitled to $20,000 in legal fees. The noteholder advised the
Company that it reserves any and all rights and remedies to protect its interests under the terms of the convertible note. On July 21, 2015, the Company and ALD entered
into Amendment No. 3 (the Amendment) with the sellers representative of ALD (the Sellers) related to
a past due principal and interest payment of $1,062,688, plus $50,000 in legal fees due to the Sellers and their legal counsel.
Under the terms of the Amendment, the Sellers agreed to discontinue its collection and collateral foreclosure efforts against the
Company and restructure the maturity dates of the obligation in return for the following payments from the Company:
● A payment of $650,000 by the Company against the past due loan balance of $1,062,688.
● A payment of $50,000 by the Company for legal fees incurred by the Sellers. Going forward, the Company agreed to pay monthly
installments of $25,000 against the remaining principal and interest balance of $412,688 due to the Sellers. The outstanding obligation
will accrue interest at 5% per annum. Under the Amendment, the Seller, among other terms, retained a security interest in all of
the assets of ALD until the remaining obligation is fully satisfied. The above description of the Amendment is a summary description
only and is qualified in its entirety. It should be read in connection with the Amendment which is attached as Exhibit 10.1 to
the Companys Quarterly Report on Form 10-Q for the period ended June 30, 2015. </t>
  </si>
  <si>
    <t>2. SUMMARY OF SIGNIFICANT ACCOUNTING POLICIES (Policies)</t>
  </si>
  <si>
    <t>Notes to Financial Statements</t>
  </si>
  <si>
    <t>Predecessor and Successor Reporting</t>
  </si>
  <si>
    <t>On April 25, 2014, the Company acquired
17th Street ALD Management Corp (ALD, or, American Lighting), a leading commercial lighting specialist
based in San Diego, California. The transaction was accounted for under the acquisition method of accounting, which requires that
the assets purchased and the liabilities assumed all be reported in the acquirer's financial statements at their fair value, with
any excess purchase price over the net assets being reported as goodwill. The application of the acquisition method of accounting
represented a change in accounting basis. Accordingly, the financial statements and certain note presentations separate the Companys
presentations into two distinct periods, the period before the consummation of the transaction (labeled Predecessor)
and the period after that date (labeled Successor), to indicate the application of the different basis of accounting
between the periods presented. For financial reporting purposes, ALD
was deemed to be the predecessor company and ForceField was deemed to be the successor company in accordance with the rules and
regulations issued by the SEC. This change in accounting basis is represented in the unaudited consolidated financial statements
by a vertical black line which appears between the columns entitled "Predecessor" and "Successor" on the statements
and in the relevant notes. The black line signifies that the amounts shown for the periods prior to and subsequent to the acquisition
may not be comparable. The predecessor account balances and results
of operations are effective through April 30, 2014, as the impact of transactions recorded from April 26, 2014 through April 30,
2014 was not material.</t>
  </si>
  <si>
    <t>Basis of Presentation</t>
  </si>
  <si>
    <t>The accompanying unaudited consolidated
financial statements of the Company have been prepared in accordance with accounting principles generally accepted in the United
States (US GAAP) for interim financial information. All amounts are expressed in United States dollars. Certain information
and disclosures normally included in financial statements prepared in accordance with US GAAP have been condensed or omitted as
allowed by such rules and regulations, and management believes that the disclosures are adequate to make the information presented
not misleading. These unaudited consolidated financial statements include all of the adjustments which in the opinion of management
are necessary to a fair presentation of financial position and results of operations. All such adjustments are of a normal and
recurring nature. These consolidated financial statements
should be read in conjunction with the audited consolidated financial statements and footnotes and other information included in
the Companys Annual Report on Form 10-K for the year ended December 31, 2014 filed with the Securities and Exchange
Commission (SEC). The results of operations for the three and six-month periods ended June 30, 2015 are not necessarily
indicative of the results that may be expected for the full year ending December 31, 2015 or for any other future period.</t>
  </si>
  <si>
    <t>Principles of Consolidation</t>
  </si>
  <si>
    <t xml:space="preserve">These unaudited consolidated financial
statements include the accounts of the Company and its wholly-owned subsidiaries. All intercompany accounts and transactions are
eliminated in consolidation. </t>
  </si>
  <si>
    <t>Use of Estimates</t>
  </si>
  <si>
    <t>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 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Revenue recognition</t>
  </si>
  <si>
    <t>The Company recognizes revenue on the
percentage-of-completion method, measured by the percentage of total costs incurred to date against the estimated total costs for
each contract.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Profit incentives are included in revenue when their realization is reasonably assured. An amount equal to contract
costs attributable to claims is included in revenue when realization is probable and the amount can be reliably estimated.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Revenue from rebates from utilities may
be recognized on eligible energy-efficient lighting retrofit projects. These rebates are simultaneously credited against the quoted
contract price and assigned to the Company by the customer. The Company is responsible for the application of the rebate, and bears
the risk of any loss from the verification and collection of the rebate. Revenue from rebates from utilities totaled $53,366 and
$187,177, respectively for the three month and six month periods ended June 30, 2015, compared to $366,392 and $1,077,856, respectively,
for the same three and six month periods ended June 30, 2014. Certain rebates from utility companies
are subject to refund rights in the event that specified energy savings are not met. The Company assesses each retrofit project
subject to refund rights to determine if the estimated energy savings are likely to be met. As of June 30, 2015 and December 31,
2014, there were no retrofit projects subject to this refund right that were not expected to meet the specified energy savings. The utility companys providing
the retrofit rebate, at their discretion, can audit the Company's customer installations prior to payment. These audits often result
in an adjustment to the rebate, which is netted against revenues. A reserve for adjustments is recorded based upon current period
sales and the Companys historical experience factor in recording such rebate adjustments. During the three and six-month
periods ended June 30, 2015, the adjustments to rebates from utilities totaled ($85) and ($5,693), respectively, as compared to
($50,118) and ($62,146), respectively, during the corresponding periods in the prior year. These amounts are netted in the Companys
accounts receivable and revenue.</t>
  </si>
  <si>
    <t>Impairment of long-lived assets</t>
  </si>
  <si>
    <t>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t>
  </si>
  <si>
    <t>Goodwill and Intangible Assets</t>
  </si>
  <si>
    <t>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distribution and licensing agreements, non-compete agreements and technology. Their useful lives
range from 0.5 to 15 years. The Companys indefinite-lived intangible assets consist of trade name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impairment test prior to scheduled annual impairment tests scheduled in the fourth
quarter.</t>
  </si>
  <si>
    <t>Fair value measurements</t>
  </si>
  <si>
    <t xml:space="preserve">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Level 2
● Level 3 Fair value estimates discussed herein
are based upon certain market assumptions and pertinent information available to management as of June 30, 2015.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The following table summarizes the Companys
financial assets and liabilities measured at fair value on a recurring basis as of June 30, 2015:
Level 1 Level 2 Level 3
Earnout liability $  $  $ 641,000
The following table summarizes the change
in the Companys financial assets and liabilities measured at fair value as of June 30, 2015:
2015
Fair value, January 1, 2015 $ 3,326,000
Fair value of contingent consideration issued during the period 
Change in fair value (2,685,000 )
Fair value, June 30, 2015 $ 641,000 </t>
  </si>
  <si>
    <t>Reclassifications</t>
  </si>
  <si>
    <t>Certain prior year amounts have been reclassified
to conform to the current period presentation. These reclassifications had no impact on net earnings and financial position.</t>
  </si>
  <si>
    <t>Recent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 xml:space="preserve"> These unaudited consolidated financial
statements have been prepared on a going concern basis which contemplates the realization of assets and the satisfaction of liabilities
and commitments in the normal course of business. The Company has generated significant operating losses which have been funded
primarily from debt and equity financings. In addition, the Company is in default of, or past due on, certain payments related
to principal and interest due on notes payable, vendor payables and other accrued liabilities. The Company is addressing its delinquencies
on a case-by-case basis; however, it can offer no assurance that the cooperation it has received thus far will continue. The continuing operations of the Company
and the recoverability of the carrying value of assets is dependent upon the ability of the Company to obtain necessary financing
to fund its working capital requirements, and upon achieving future profitable operations. The accompanying financial statements
do not include any adjustments relative to the recoverability and classification of asset carrying amounts or the amount and classification
of liabilities that might result from the outcome of this uncertainty. There can be no assurance that new capital
will be available as necessary to meet the Company's working capital requirements or, if the capital is available, that it will
be on terms acceptable to the Company. The issuances of additional equity securities by the Company may result in significant dilution
in the equity interests of its current stockholders. Obtaining new debt capital, assuming such debt capital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raise substantial doubt regarding its ability to continue as a going concern.</t>
  </si>
  <si>
    <t>In May 2015, the Companys board
of directors authorized its management to pursue the sale of ESCO. A sale was completed on June 30, 2015. As a result, ESCOs
results of operations have been reclassified as discontinued operations on a retrospective basis for all periods presented. See
Note 6  Discontinued Operations for additional information.</t>
  </si>
  <si>
    <t>Change in Accounting Policy</t>
  </si>
  <si>
    <t>In 2014, the Company changed its accounting
policy related to revenue recognition from the completed contracts method to the percentage-of-completion method. Under the new
policy, revenue is measured by evaluating the percentage of total costs incurred to date against the estimated total costs for
each contract. The impact of the change in accounting
policy on the June 30, 2014 financial statements resulted in an increase to sales of $299,032 and an increase to cost of goods
sold of $210,848.</t>
  </si>
  <si>
    <t>2. SUMMARY OF SIGNIFICANT ACCOUNTING POLICIES (Tables)</t>
  </si>
  <si>
    <t>Summary Of Significant Accounting Policies Tables</t>
  </si>
  <si>
    <t xml:space="preserve">The following table summarizes the Companys
financial assets and liabilities measured at fair value on a recurring basis as of June 30, 2015:
Level 1 Level 2 Level 3
Earnout liability $  $  $ 641,000
The following table summarizes the change
in the Companys financial assets and liabilities measured at fair value as of June 30, 2015:
2015
Fair value, January 1, 2015 $ 641,000
Fair value of contingent consideration issued during the period 
Change in fair value 
Fair value, June 30, 2015 $ 641,000 </t>
  </si>
  <si>
    <t>3. ACCOUNTS RECEIVABLE, NET (Tables)</t>
  </si>
  <si>
    <t>Accounts Receivable Net Tables</t>
  </si>
  <si>
    <t xml:space="preserve">June 30, 2015
December 31, 2014
Accounts and contracts receivable $ 1,530,367 $ 2,056,647
Allowance for doubtful accounts (70,295 ) (97,708 )
Total accounts receivable, net 1,460,072 1,958,939
Less: Noncurrent portion of accounts receivable, net 14,522 33,093
Current portion of accounts receivable, net $ 1,445,550 $ 1,925,846 </t>
  </si>
  <si>
    <t>4. PROPERTY AND EQUIPMENT (Tables)</t>
  </si>
  <si>
    <t>Property, Plant and Equipment [Abstract]</t>
  </si>
  <si>
    <t xml:space="preserve">June 30, 2015 December 31, 2014
Cost Accumulated Depreciation Net Book Value Cost Accumulated Depreciation Net Book Value
Computers and equipment $ 20,802 $ (11,778 ) $ 9,024 $ 18,402 $ (7,285 ) $ 11,117
Furniture and fixtures 11,763 (2,277 ) 9,486 22,295 (3,209 ) 19,086
Leasehold improvements 457 (457 )  457 (457 ) 
Total $ 33,022 $ (14,512 ) $ 18,510 $ 41,154 $ (10,951 ) $ 30,203 </t>
  </si>
  <si>
    <t>5. Business Divestitures (Tables)</t>
  </si>
  <si>
    <t>Business Divestitures Tables</t>
  </si>
  <si>
    <t>Successor
Six Months Ended June 30,
Period from April 26 through June 30,
2015 2014
Sales $ - $ -
Cost of goods sold - -
Gross margin - -
Operating expenses:
Depreciation and amortization 17,589 17,589
Selling and marketing 752 -
General and administrative (2,816 ) 11,885
Professional fees 4,340 3,998
Total operating expenses 19,865 33,472
Loss from continuing operations before other income (expense) and income taxes (19,865 ) (33,472 )
Other income (expense)
Interest income (expense), net 8 31
Total other income (expense) 8 31
Loss from continuing operations before income taxes (19,857 ) (33,441 )
Provision for income taxes (benefit) (7,006 ) -
Net loss from continuing operations (12,851 ) (33,441 )
Discontinued operations, net of income taxes - -
Net loss from continuing operations (12,851 ) (33,441 )
Less: Accretion of preferred stock - -
Less: Net loss attributable to noncontrolling interests - (16,619 )
Net loss attributable to ForceField Energy Inc. stockholders $ (12,851 ) $ (16,822 )</t>
  </si>
  <si>
    <t>6. Discontinued Operations (Tables)</t>
  </si>
  <si>
    <t>Discontinued Operations Tables</t>
  </si>
  <si>
    <t>Schedule of Discontinued operations</t>
  </si>
  <si>
    <t>Successor
Three Months Ended June 30, Six Months Ended June 30,
2015 2015
Sales $ 373,605 $ 1,875,670
Cost of goods sold 1,023,418 2,276,007
Gross margin (649,813 ) (400,337 )
Operating expenses:
Depreciation and amortization 126,438 374,543
Selling and marketing 6,688 13,444
General and administrative 530,837 1,055,554
Professional fees 44,293 57,911
Impairment of goodwill and other intangible assets - 9,156,190
Total operating expenses 708,256 10,657,642
Loss from operations before other income (expense) and income taxes (1,358,069 ) (11,057,979 )
Other income (expense)
Interest income (expense), net (229 ) (859 )
Other gains (losses) - 2,685,000
Total other income (expense) (229 ) 2,684,141
Loss from continuing operations before income taxes (1,358,298 ) (8,373,838 )
Provision for income taxes (benefit) - (409,200 )
Net loss $ (1,358,298 ) $ (7,964,638 )</t>
  </si>
  <si>
    <t>Schedule of liabilities and assets of ESCO</t>
  </si>
  <si>
    <t xml:space="preserve">Successor
December 31,
2014
Carrying amounts of major classes of assets included as part of discontinued operations
Current assets:
Cash and cash equivalents $ 172,925
Accounts receivable, net 2,593,743
Costs and earnings in excess of billings 525,432
Inventory, net 48,552
Prepaid expenses and other current assets 37,790
Total current assets included in the disposal group classified as held for sale 3,378,442
Property and equipment, net 137,628
Goodwill 8,658,492
Intangible assets, net 4,465,427
Other assets 5,181
Total noncurrent assets included in the disposal group classified as held for sale 13,266,728
Total assets of the disposal group classified as held for sale in the Consolidated Balance Sheets $ 16,645,170
Carrying amounts of major classes of liabilities included as part of discontinued operations
Current liabilities:
Accounts payable $ 1,164,889
Accrued liabilities 602,342
Billings in excess of costs and earnings 836,975
Loans payable -- current 12,644
Senior secured promissory notes, net  current 255,355
Related party payables 507,500
Income taxes payable 2,999
Total current liabilities included in the disposal group classified as held for sale 3,382,704
Loans payable 10,384
Senior secured promissory notes, net of loan discounts 1,998,479
Deferred tax liabilities, net -- noncurrent 1,143,600
Contingent purchase consideration 2,685,000
Other noncurrent liabilities 425,000
Total noncurrent liabilities included in the disposal group classified as held for sale 6,262,463
Total liabilities of the disposal group classified as held for sale in the Consolidated Balance Sheets 9,645,167
Net assets held available for sale $ 7,000,003 </t>
  </si>
  <si>
    <t>7. GOODWILL AND INTANGIBLE ASSETS, NET (Tables)</t>
  </si>
  <si>
    <t>Carrying amount of goodwill</t>
  </si>
  <si>
    <t xml:space="preserve">2015
Balance, January 1, 2015 $ 3,729,939
Impairment charge 
Balance, June 30, 2015 $ 3,729,939 </t>
  </si>
  <si>
    <t>Intangible assets</t>
  </si>
  <si>
    <t xml:space="preserve">The following table sets forth the components
of the Companys intangible assets at June 30, 2015:
Amortization Period (Years) Cost
Accumulated Amortization and Impairment Charges Net Book Value
Intangible assets subject to amortization:
Distribution and license rights 5.0 1,234,500 (820,031 ) 414,469
Production backlog 0.5 108,000 (108,000 ) 
Non-compete agreements 3.0 265,000 (103,055 ) 161,945
Subtotal 1,607,500 (1,031,086 ) 576,414
Intangible assets not subject to amortization:
Trade names  1,385,000  1,385,000
Total $ 2,992,500 $ (1,031,086 ) $ 1,961,414 The following table sets forth the components
of the Companys intangible assets at December 31, 2014:
Amortization Period (Years) Cost Accumulated Amortization Net Book Value
Intangible assets subject to amortization:
Distribution and license rights 5.0 955,000 (366,916 ) 588,084
Production backlog 0.5 108,000 (108,000 ) 
Non-compete agreements 3.0 265,000 (58,889 ) 206,111
Technology 15.0 1,583,000 (250,642 ) 1,332,358
Subtotal 2,911,000 (784,447 ) 2,126,553
Intangible assets not subject to amortization:
Trade names  1,385,000  1,385,000
Total $ 4,296,000 (784,447 ) $ 3,511,553 </t>
  </si>
  <si>
    <t>8. DEBT (Tables)</t>
  </si>
  <si>
    <t>Convertible debentures</t>
  </si>
  <si>
    <t xml:space="preserve">June 30, 2015
December 31, 2014
7% Convertible debentures $ 200,000 $ 200,000
9% Convertible debentures 3,610,000 3,210,000
Loan discounts (41,137 ) (410,334 )
Total convertible debentures, net 3,768,863 2,999,666
Less: Current portion of convertible debentures, net 3,260,000 50,000
Noncurrent portion of convertible debentures net $ 508,863 $ 2,949,666 </t>
  </si>
  <si>
    <t>Promissory Notes</t>
  </si>
  <si>
    <t xml:space="preserve">June 30, 2015
December 31, 2014
Promissory notes $ 1,000,000 $ 2,000,000
Loan discounts  (11,997)
Total promissory notes, net 1,000,000 1,988,003
Less: Current portion of convertible debentures, net 1,000,000 1,988,003
Noncurrent portion of convertible debentures net $  $  </t>
  </si>
  <si>
    <t>9. STOCKHOLDERS' EQUITY (Tables)</t>
  </si>
  <si>
    <t>Outstanding and exercisable warrants</t>
  </si>
  <si>
    <t xml:space="preserve">Number of Warrants Outstanding
Weighted Average Exercise Price
Average Remaining Contractual Life (Years)
Balance, January 1, 2015 796,000 $ 4.73 0.57
Warrants issued 539,452 $ 5.45 0.70
Warrants exercised (230,500 ) $  
Warrants expired (90,000) $  
Balance June 30, 2015 1,014,952 $ 5.23 0.50 </t>
  </si>
  <si>
    <t>2. SUMMARY OF SIGNIFICANT ACCOUNTING POLICIES - Fair value (Details)</t>
  </si>
  <si>
    <t>Jun. 30, 2015USD ($)</t>
  </si>
  <si>
    <t>Earnout liability</t>
  </si>
  <si>
    <t>2. SUMMARY OF SIGNIFICANT ACCOUNTING POLICIES (Details Narrative)</t>
  </si>
  <si>
    <t>Summary Of Significant Accounting Policies Details Narrative</t>
  </si>
  <si>
    <t>Fair value, January 1, 2015</t>
  </si>
  <si>
    <t>Fair value of contingent consideration issued during the period</t>
  </si>
  <si>
    <t>Change in fair value</t>
  </si>
  <si>
    <t>Fair value, June 30, 2015</t>
  </si>
  <si>
    <t>3. ACCOUNTS RECEIVABLE, NET (Details) - USD ($)</t>
  </si>
  <si>
    <t>Accounts Receivable Net Details</t>
  </si>
  <si>
    <t>Allowance for doubtful accounts</t>
  </si>
  <si>
    <t>Net accounts receivable</t>
  </si>
  <si>
    <t>Less: Noncurrent portion of accounts receivable, net</t>
  </si>
  <si>
    <t>Current portion of accounts receivable, net</t>
  </si>
  <si>
    <t>4. PROPERTY, PLANT AND EQUIPMENT (Details) - USD ($)</t>
  </si>
  <si>
    <t>Cost</t>
  </si>
  <si>
    <t>Computers and equipment</t>
  </si>
  <si>
    <t>Furniture and fixtures</t>
  </si>
  <si>
    <t>Leasehold improvments</t>
  </si>
  <si>
    <t>Total property and equipment, gross</t>
  </si>
  <si>
    <t>Accumulated Depreciation</t>
  </si>
  <si>
    <t>Net Book Value</t>
  </si>
  <si>
    <t>4. PROPERTY, PLANT AND EQUIPMENT (Details Narrative) - USD ($)</t>
  </si>
  <si>
    <t>Property Plant And Equipment Details Narrative</t>
  </si>
  <si>
    <t>Depreciation expense</t>
  </si>
  <si>
    <t>5. Business Divestitures (Details) - Successor - USD ($)</t>
  </si>
  <si>
    <t>Interest income (expense), net</t>
  </si>
  <si>
    <t>Discontinued operations, net of income taxes</t>
  </si>
  <si>
    <t>6. Discontinued Operations (Details) - Jun. 30, 2015 - Successor - USD ($)</t>
  </si>
  <si>
    <t>Total</t>
  </si>
  <si>
    <t>Loss from operations before other income (expense) and income taxes</t>
  </si>
  <si>
    <t>Other gains (losses)</t>
  </si>
  <si>
    <t>6. Discontinued Operations (Details1) - Successor</t>
  </si>
  <si>
    <t>Dec. 31, 2014USD ($)</t>
  </si>
  <si>
    <t>Total noncurrent assets included in the disposal group classified as held for sale</t>
  </si>
  <si>
    <t>Loans payable -- current</t>
  </si>
  <si>
    <t>Senior secured promissory notes, net -- current</t>
  </si>
  <si>
    <t>Related party payables</t>
  </si>
  <si>
    <t>Senior secured promissory notes, net of loan discounts</t>
  </si>
  <si>
    <t>Deferred tax liabilities, net -- noncurrent</t>
  </si>
  <si>
    <t>Total liabilities of the disposal group classified as held for sale in the Consolidated Balance Sheets</t>
  </si>
  <si>
    <t>Net assets held available for sale</t>
  </si>
  <si>
    <t>7. GOODWILL AND INTANGIBLE ASSETS, NET (Details)</t>
  </si>
  <si>
    <t>Goodwill And Intangible Assets Net Details</t>
  </si>
  <si>
    <t>Balance January 1, 2015</t>
  </si>
  <si>
    <t>Impairment Charge</t>
  </si>
  <si>
    <t>Balance June 30, 2015</t>
  </si>
  <si>
    <t>7. GOODWILL AND INTANGIBLE ASSETS, NET (Details 1) - USD ($)</t>
  </si>
  <si>
    <t>Intangible assets subject to amortization:</t>
  </si>
  <si>
    <t>Distribution and license rights (5 years)</t>
  </si>
  <si>
    <t>Production backlog (6 months)</t>
  </si>
  <si>
    <t>Non-compete agreements (3 years)</t>
  </si>
  <si>
    <t>Intangible assets not subject to amortization:</t>
  </si>
  <si>
    <t>Trade names</t>
  </si>
  <si>
    <t>Gross Carrying Amount</t>
  </si>
  <si>
    <t>Technology (15 years)</t>
  </si>
  <si>
    <t>Accumulated Amortization</t>
  </si>
  <si>
    <t>7. GOODWILL AND INTANGIBLE ASSETS, NET (Details Narrative) - Jun. 30, 2014 - USD ($)</t>
  </si>
  <si>
    <t>Goodwill And Intangible Assets Net Details Narrative</t>
  </si>
  <si>
    <t>Amortization expense for intangible assets</t>
  </si>
  <si>
    <t>8. DEBT (Details) - USD ($)</t>
  </si>
  <si>
    <t>Debt Details</t>
  </si>
  <si>
    <t>7% Convertible debentures</t>
  </si>
  <si>
    <t>9% Unsecured, convertible debenture</t>
  </si>
  <si>
    <t>Less: Loan discounts</t>
  </si>
  <si>
    <t>Less: Current portion of convertible debentures, net</t>
  </si>
  <si>
    <t>8. Debt (Details 1) - USD ($)</t>
  </si>
  <si>
    <t>Debt Details 1</t>
  </si>
  <si>
    <t>Promissory notes</t>
  </si>
  <si>
    <t>Loan discounts</t>
  </si>
  <si>
    <t>Total Promissory notes, net</t>
  </si>
  <si>
    <t>Noncurrent portion of convertible debentures net</t>
  </si>
  <si>
    <t>9. STOCKHOLDERS' EQUITY (Details) - 6 months ended Jun. 30, 2015 - $ / shares</t>
  </si>
  <si>
    <t>Shares outstanding</t>
  </si>
  <si>
    <t>Warrants issued</t>
  </si>
  <si>
    <t>Warrants exercised</t>
  </si>
  <si>
    <t>Warrants expired</t>
  </si>
  <si>
    <t>Warrants outstanding weighted average exercise price</t>
  </si>
  <si>
    <t>Warrants issued weighted average exercise price</t>
  </si>
  <si>
    <t>Warrants exercised weighted average exercise price</t>
  </si>
  <si>
    <t>Warrants expired weighted average exercise price</t>
  </si>
  <si>
    <t>Warrants outstanding remaining contractual life beginning</t>
  </si>
  <si>
    <t>6 months 25 days</t>
  </si>
  <si>
    <t>Warrants issued remaining contractual life</t>
  </si>
  <si>
    <t>8 months 12 days</t>
  </si>
  <si>
    <t>Warrants exercized remaining contractual life</t>
  </si>
  <si>
    <t>Warrants expired remaining contractual life</t>
  </si>
  <si>
    <t>Warrants outstanding remaining contractual life ending</t>
  </si>
  <si>
    <t>6 months</t>
  </si>
  <si>
    <t>Label</t>
  </si>
  <si>
    <t>Element</t>
  </si>
  <si>
    <t>Value</t>
  </si>
  <si>
    <t>us-gaap_DepreciationAndAmortization</t>
  </si>
  <si>
    <t>us-gaap_PreferredStockDividendsAndOtherAdjustment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0726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17828189</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2</v>
      </c>
      <c t="s" r="B1" s="2">
        <v>1</v>
      </c>
    </row>
    <row spans="1:2" r="2">
      <c t="s" r="B2" s="2">
        <v>2</v>
      </c>
    </row>
    <row spans="1:2" r="3">
      <c t="s" r="A3" s="3">
        <v>110</v>
      </c>
    </row>
    <row spans="1:2" r="4">
      <c t="s" r="A4" s="4">
        <v>213</v>
      </c>
      <c t="s" r="B4" s="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spans="1:2" r="1">
      <c t="s" r="A1" s="1">
        <v>235</v>
      </c>
      <c t="s" r="B1" s="2">
        <v>1</v>
      </c>
    </row>
    <row spans="1:2" r="2">
      <c t="s" r="B2" s="2">
        <v>2</v>
      </c>
    </row>
    <row spans="1:2" r="3">
      <c t="s" r="A3" s="3">
        <v>236</v>
      </c>
    </row>
    <row spans="1:2" r="4">
      <c t="s" r="A4" s="4">
        <v>237</v>
      </c>
      <c t="s" r="B4" s="4">
        <v>238</v>
      </c>
    </row>
    <row spans="1:2" r="5">
      <c t="s" r="A5" s="4">
        <v>239</v>
      </c>
      <c t="s" r="B5" s="4">
        <v>240</v>
      </c>
    </row>
    <row spans="1:2" r="6">
      <c t="s" r="A6" s="4">
        <v>241</v>
      </c>
      <c t="s" r="B6" s="4">
        <v>242</v>
      </c>
    </row>
    <row spans="1:2" r="7">
      <c t="s" r="A7" s="4">
        <v>243</v>
      </c>
      <c t="s" r="B7" s="4">
        <v>244</v>
      </c>
    </row>
    <row spans="1:2" r="8">
      <c t="s" r="A8" s="4">
        <v>245</v>
      </c>
      <c t="s" r="B8" s="4">
        <v>246</v>
      </c>
    </row>
    <row spans="1:2" r="9">
      <c t="s" r="A9" s="4">
        <v>247</v>
      </c>
      <c t="s" r="B9" s="4">
        <v>248</v>
      </c>
    </row>
    <row spans="1:2" r="10">
      <c t="s" r="A10" s="4">
        <v>249</v>
      </c>
      <c t="s" r="B10" s="4">
        <v>250</v>
      </c>
    </row>
    <row spans="1:2" r="11">
      <c t="s" r="A11" s="4">
        <v>251</v>
      </c>
      <c t="s" r="B11" s="4">
        <v>252</v>
      </c>
    </row>
    <row spans="1:2" r="12">
      <c t="s" r="A12" s="4">
        <v>253</v>
      </c>
      <c t="s" r="B12" s="4">
        <v>254</v>
      </c>
    </row>
    <row spans="1:2" r="13">
      <c t="s" r="A13" s="4">
        <v>255</v>
      </c>
      <c t="s" r="B13" s="4">
        <v>256</v>
      </c>
    </row>
    <row spans="1:2" r="14">
      <c t="s" r="A14" s="4">
        <v>257</v>
      </c>
      <c t="s" r="B14" s="4">
        <v>258</v>
      </c>
    </row>
    <row spans="1:2" r="15">
      <c t="s" r="A15" s="4">
        <v>213</v>
      </c>
      <c t="s" r="B15" s="4">
        <v>259</v>
      </c>
    </row>
    <row spans="1:2" r="16">
      <c t="s" r="A16" s="4">
        <v>260</v>
      </c>
      <c t="s" r="B16" s="4">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62</v>
      </c>
      <c t="s" r="B1" s="2">
        <v>1</v>
      </c>
    </row>
    <row spans="1:2" r="2">
      <c t="s" r="B2" s="2">
        <v>2</v>
      </c>
    </row>
    <row spans="1:2" r="3">
      <c t="s" r="A3" s="3">
        <v>263</v>
      </c>
    </row>
    <row spans="1:2" r="4">
      <c t="s" r="A4" s="4">
        <v>251</v>
      </c>
      <c t="s" r="B4" s="4">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65</v>
      </c>
      <c t="s" r="B1" s="2">
        <v>1</v>
      </c>
    </row>
    <row spans="1:2" r="2">
      <c t="s" r="B2" s="2">
        <v>2</v>
      </c>
    </row>
    <row spans="1:2" r="3">
      <c t="s" r="A3" s="3">
        <v>266</v>
      </c>
    </row>
    <row spans="1:2" r="4">
      <c t="s" r="A4" s="4">
        <v>150</v>
      </c>
      <c t="s" r="B4" s="4">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445550</v>
      </c>
      <c t="n" r="C3" s="7">
        <v>1925846</v>
      </c>
    </row>
    <row spans="1:3" r="4">
      <c t="s" r="A4" s="4">
        <v>31</v>
      </c>
      <c t="n" r="B4" s="5">
        <v>-14522</v>
      </c>
      <c t="n" r="C4" s="5">
        <v>-33093</v>
      </c>
    </row>
    <row spans="1:3" r="5">
      <c t="s" r="A5" s="4">
        <v>32</v>
      </c>
      <c t="n" r="B5" s="5">
        <v>3729939</v>
      </c>
    </row>
    <row spans="1:3" r="6">
      <c t="s" r="A6" s="4">
        <v>33</v>
      </c>
    </row>
    <row spans="1:3" r="7">
      <c t="s" r="A7" s="3">
        <v>29</v>
      </c>
    </row>
    <row spans="1:3" r="8">
      <c t="s" r="A8" s="4">
        <v>34</v>
      </c>
      <c t="n" r="B8" s="5">
        <v>724208</v>
      </c>
      <c t="n" r="C8" s="5">
        <v>598281</v>
      </c>
    </row>
    <row spans="1:3" r="9">
      <c t="s" r="A9" s="4">
        <v>30</v>
      </c>
      <c t="n" r="B9" s="5">
        <v>1445550</v>
      </c>
      <c t="n" r="C9" s="5">
        <v>1925846</v>
      </c>
    </row>
    <row spans="1:3" r="10">
      <c t="s" r="A10" s="4">
        <v>35</v>
      </c>
      <c t="n" r="B10" s="5">
        <v>900000</v>
      </c>
      <c t="n" r="C10" s="5">
        <v>0</v>
      </c>
    </row>
    <row spans="1:3" r="11">
      <c t="s" r="A11" s="4">
        <v>36</v>
      </c>
      <c t="n" r="B11" s="5">
        <v>53424</v>
      </c>
      <c t="n" r="C11" s="5">
        <v>126575</v>
      </c>
    </row>
    <row spans="1:3" r="12">
      <c t="s" r="A12" s="4">
        <v>37</v>
      </c>
      <c t="n" r="B12" s="5">
        <v>222920</v>
      </c>
      <c t="n" r="C12" s="5">
        <v>383033</v>
      </c>
    </row>
    <row spans="1:3" r="13">
      <c t="s" r="A13" s="4">
        <v>38</v>
      </c>
      <c t="n" r="B13" s="5">
        <v>257672</v>
      </c>
      <c t="n" r="C13" s="5">
        <v>449606</v>
      </c>
    </row>
    <row spans="1:3" r="14">
      <c t="s" r="A14" s="4">
        <v>39</v>
      </c>
      <c t="n" r="B14" s="5">
        <v>0</v>
      </c>
      <c t="n" r="C14" s="5">
        <v>3378442</v>
      </c>
    </row>
    <row spans="1:3" r="15">
      <c t="s" r="A15" s="4">
        <v>40</v>
      </c>
      <c t="n" r="B15" s="5">
        <v>3603774</v>
      </c>
      <c t="n" r="C15" s="5">
        <v>6861783</v>
      </c>
    </row>
    <row spans="1:3" r="16">
      <c t="s" r="A16" s="4">
        <v>31</v>
      </c>
      <c t="n" r="B16" s="5">
        <v>14522</v>
      </c>
      <c t="n" r="C16" s="5">
        <v>33093</v>
      </c>
    </row>
    <row spans="1:3" r="17">
      <c t="s" r="A17" s="4">
        <v>41</v>
      </c>
      <c t="n" r="B17" s="5">
        <v>18510</v>
      </c>
      <c t="n" r="C17" s="5">
        <v>30203</v>
      </c>
    </row>
    <row spans="1:3" r="18">
      <c t="s" r="A18" s="4">
        <v>32</v>
      </c>
      <c t="n" r="B18" s="5">
        <v>3729939</v>
      </c>
      <c t="n" r="C18" s="5">
        <v>3729939</v>
      </c>
    </row>
    <row spans="1:3" r="19">
      <c t="s" r="A19" s="4">
        <v>42</v>
      </c>
      <c t="n" r="B19" s="5">
        <v>1961414</v>
      </c>
      <c t="n" r="C19" s="5">
        <v>3511553</v>
      </c>
    </row>
    <row spans="1:3" r="20">
      <c t="s" r="A20" s="4">
        <v>43</v>
      </c>
      <c t="n" r="B20" s="5">
        <v>25800</v>
      </c>
      <c t="n" r="C20" s="5">
        <v>180721</v>
      </c>
    </row>
    <row spans="1:3" r="21">
      <c t="s" r="A21" s="4">
        <v>44</v>
      </c>
      <c t="n" r="B21" s="5">
        <v>0</v>
      </c>
      <c t="n" r="C21" s="5">
        <v>13266728</v>
      </c>
    </row>
    <row spans="1:3" r="22">
      <c t="s" r="A22" s="4">
        <v>45</v>
      </c>
      <c t="n" r="B22" s="5">
        <v>9353959</v>
      </c>
      <c t="n" r="C22" s="5">
        <v>27614020</v>
      </c>
    </row>
    <row spans="1:3" r="23">
      <c t="s" r="A23" s="3">
        <v>46</v>
      </c>
    </row>
    <row spans="1:3" r="24">
      <c t="s" r="A24" s="4">
        <v>47</v>
      </c>
      <c t="n" r="B24" s="5">
        <v>360735</v>
      </c>
      <c t="n" r="C24" s="5">
        <v>852809</v>
      </c>
    </row>
    <row spans="1:3" r="25">
      <c t="s" r="A25" s="4">
        <v>48</v>
      </c>
      <c t="n" r="B25" s="5">
        <v>763423</v>
      </c>
      <c t="n" r="C25" s="5">
        <v>914916</v>
      </c>
    </row>
    <row spans="1:3" r="26">
      <c t="s" r="A26" s="4">
        <v>49</v>
      </c>
      <c t="n" r="B26" s="5">
        <v>0</v>
      </c>
      <c t="n" r="C26" s="5">
        <v>208712</v>
      </c>
    </row>
    <row spans="1:3" r="27">
      <c t="s" r="A27" s="4">
        <v>50</v>
      </c>
      <c t="n" r="B27" s="5">
        <v>3260000</v>
      </c>
      <c t="n" r="C27" s="5">
        <v>50000</v>
      </c>
    </row>
    <row spans="1:3" r="28">
      <c t="s" r="A28" s="4">
        <v>51</v>
      </c>
      <c t="n" r="B28" s="5">
        <v>130000</v>
      </c>
      <c t="n" r="C28" s="5">
        <v>130000</v>
      </c>
    </row>
    <row spans="1:3" r="29">
      <c t="s" r="A29" s="4">
        <v>52</v>
      </c>
      <c t="n" r="B29" s="5">
        <v>1000000</v>
      </c>
      <c t="n" r="C29" s="5">
        <v>1988003</v>
      </c>
    </row>
    <row spans="1:3" r="30">
      <c t="s" r="A30" s="4">
        <v>53</v>
      </c>
      <c t="n" r="B30" s="5">
        <v>4659</v>
      </c>
      <c t="n" r="C30" s="5">
        <v>24903</v>
      </c>
    </row>
    <row spans="1:3" r="31">
      <c t="s" r="A31" s="4">
        <v>54</v>
      </c>
      <c t="n" r="B31" s="5">
        <v>0</v>
      </c>
      <c t="n" r="C31" s="5">
        <v>3382704</v>
      </c>
    </row>
    <row spans="1:3" r="32">
      <c t="s" r="A32" s="4">
        <v>55</v>
      </c>
      <c t="n" r="B32" s="5">
        <v>5518817</v>
      </c>
      <c t="n" r="C32" s="5">
        <v>7552047</v>
      </c>
    </row>
    <row spans="1:3" r="33">
      <c t="s" r="A33" s="4">
        <v>56</v>
      </c>
      <c t="n" r="B33" s="5">
        <v>508863</v>
      </c>
      <c t="n" r="C33" s="5">
        <v>2949666</v>
      </c>
    </row>
    <row spans="1:3" r="34">
      <c t="s" r="A34" s="4">
        <v>57</v>
      </c>
      <c t="n" r="B34" s="5">
        <v>641000</v>
      </c>
      <c t="n" r="C34" s="5">
        <v>641000</v>
      </c>
    </row>
    <row spans="1:3" r="35">
      <c t="s" r="A35" s="4">
        <v>58</v>
      </c>
      <c t="n" r="B35" s="5">
        <v>554000</v>
      </c>
      <c t="n" r="C35" s="5">
        <v>811248</v>
      </c>
    </row>
    <row spans="1:3" r="36">
      <c t="s" r="A36" s="4">
        <v>59</v>
      </c>
      <c t="n" r="B36" s="5">
        <v>67712</v>
      </c>
      <c t="n" r="C36" s="5">
        <v>67712</v>
      </c>
    </row>
    <row spans="1:3" r="37">
      <c t="s" r="A37" s="4">
        <v>60</v>
      </c>
      <c t="n" r="B37" s="5">
        <v>0</v>
      </c>
      <c t="n" r="C37" s="5">
        <v>6262463</v>
      </c>
    </row>
    <row spans="1:3" r="38">
      <c t="s" r="A38" s="4">
        <v>61</v>
      </c>
      <c t="n" r="B38" s="5">
        <v>7290392</v>
      </c>
      <c t="n" r="C38" s="5">
        <v>18284136</v>
      </c>
    </row>
    <row spans="1:3" r="39">
      <c t="s" r="A39" s="3">
        <v>62</v>
      </c>
    </row>
    <row spans="1:3" r="40">
      <c t="s" r="A40" s="4">
        <v>63</v>
      </c>
      <c t="n" r="B40" s="5">
        <v>0</v>
      </c>
      <c t="n" r="C40" s="5">
        <v>0</v>
      </c>
    </row>
    <row spans="1:3" r="41">
      <c t="s" r="A41" s="4">
        <v>64</v>
      </c>
      <c t="n" r="B41" s="5">
        <v>20000</v>
      </c>
      <c t="n" r="C41" s="5">
        <v>19200</v>
      </c>
    </row>
    <row spans="1:3" r="42">
      <c t="s" r="A42" s="4">
        <v>65</v>
      </c>
      <c t="n" r="B42" s="5">
        <v>-1967241</v>
      </c>
      <c t="n" r="C42" s="5">
        <v>-1166071</v>
      </c>
    </row>
    <row spans="1:3" r="43">
      <c t="s" r="A43" s="4">
        <v>66</v>
      </c>
      <c t="n" r="B43" s="5">
        <v>31821548</v>
      </c>
      <c t="n" r="C43" s="5">
        <v>27132299</v>
      </c>
    </row>
    <row spans="1:3" r="44">
      <c t="s" r="A44" s="4">
        <v>67</v>
      </c>
      <c t="n" r="B44" s="5">
        <v>-27821906</v>
      </c>
      <c t="n" r="C44" s="5">
        <v>-16767876</v>
      </c>
    </row>
    <row spans="1:3" r="45">
      <c t="s" r="A45" s="4">
        <v>68</v>
      </c>
      <c t="n" r="B45" s="5">
        <v>11166</v>
      </c>
      <c t="n" r="C45" s="5">
        <v>12573</v>
      </c>
    </row>
    <row spans="1:3" r="46">
      <c t="s" r="A46" s="4">
        <v>69</v>
      </c>
      <c t="n" r="B46" s="5">
        <v>2063567</v>
      </c>
      <c t="n" r="C46" s="5">
        <v>9230125</v>
      </c>
    </row>
    <row spans="1:3" r="47">
      <c t="s" r="A47" s="4">
        <v>70</v>
      </c>
      <c t="n" r="B47" s="5">
        <v>0</v>
      </c>
      <c t="n" r="C47" s="5">
        <v>99759</v>
      </c>
    </row>
    <row spans="1:3" r="48">
      <c t="s" r="A48" s="4">
        <v>71</v>
      </c>
      <c t="n" r="B48" s="5">
        <v>2063567</v>
      </c>
      <c t="n" r="C48" s="5">
        <v>9329884</v>
      </c>
    </row>
    <row spans="1:3" r="49">
      <c t="s" r="A49" s="4">
        <v>72</v>
      </c>
      <c t="n" r="B49" s="7">
        <v>9353959</v>
      </c>
      <c t="n" r="C49" s="7">
        <v>276140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8</v>
      </c>
      <c t="s" r="B1" s="2">
        <v>1</v>
      </c>
    </row>
    <row spans="1:2" r="2">
      <c t="s" r="B2" s="2">
        <v>2</v>
      </c>
    </row>
    <row spans="1:2" r="3">
      <c t="s" r="A3" s="3">
        <v>269</v>
      </c>
    </row>
    <row spans="1:2" r="4">
      <c t="s" r="A4" s="4">
        <v>206</v>
      </c>
      <c t="s" r="B4" s="4">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71</v>
      </c>
      <c t="s" r="B1" s="2">
        <v>1</v>
      </c>
    </row>
    <row spans="1:2" r="2">
      <c t="s" r="B2" s="2">
        <v>2</v>
      </c>
    </row>
    <row spans="1:2" r="3">
      <c t="s" r="A3" s="3">
        <v>272</v>
      </c>
    </row>
    <row spans="1:2" r="4">
      <c t="s" r="A4" s="4">
        <v>209</v>
      </c>
      <c t="s" r="B4" s="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74</v>
      </c>
      <c t="s" r="B1" s="2">
        <v>1</v>
      </c>
    </row>
    <row spans="1:2" r="2">
      <c t="s" r="B2" s="2">
        <v>2</v>
      </c>
    </row>
    <row spans="1:2" r="3">
      <c t="s" r="A3" s="3">
        <v>275</v>
      </c>
    </row>
    <row spans="1:2" r="4">
      <c t="s" r="A4" s="4">
        <v>276</v>
      </c>
      <c t="s" r="B4" s="4">
        <v>277</v>
      </c>
    </row>
    <row spans="1:2" r="5">
      <c t="s" r="A5" s="4">
        <v>278</v>
      </c>
      <c t="s" r="B5" s="4">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80</v>
      </c>
      <c t="s" r="B1" s="2">
        <v>1</v>
      </c>
    </row>
    <row spans="1:2" r="2">
      <c t="s" r="B2" s="2">
        <v>2</v>
      </c>
    </row>
    <row spans="1:2" r="3">
      <c t="s" r="A3" s="3">
        <v>216</v>
      </c>
    </row>
    <row spans="1:2" r="4">
      <c t="s" r="A4" s="4">
        <v>281</v>
      </c>
      <c t="s" r="B4" s="4">
        <v>282</v>
      </c>
    </row>
    <row spans="1:2" r="5">
      <c t="s" r="A5" s="4">
        <v>283</v>
      </c>
      <c t="s" r="B5" s="4">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r="A1" s="1">
        <v>285</v>
      </c>
      <c t="s" r="B1" s="2">
        <v>1</v>
      </c>
    </row>
    <row spans="1:2" r="2">
      <c t="s" r="B2" s="2">
        <v>2</v>
      </c>
    </row>
    <row spans="1:2" r="3">
      <c t="s" r="A3" s="3">
        <v>220</v>
      </c>
    </row>
    <row spans="1:2" r="4">
      <c t="s" r="A4" s="4">
        <v>286</v>
      </c>
      <c t="s" r="B4" s="4">
        <v>287</v>
      </c>
    </row>
    <row spans="1:2" r="5">
      <c t="s" r="A5" s="4">
        <v>288</v>
      </c>
      <c t="s" r="B5" s="4">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90</v>
      </c>
      <c t="s" r="B1" s="2">
        <v>1</v>
      </c>
    </row>
    <row spans="1:2" r="2">
      <c t="s" r="B2" s="2">
        <v>2</v>
      </c>
    </row>
    <row spans="1:2" r="3">
      <c t="s" r="A3" s="3">
        <v>224</v>
      </c>
    </row>
    <row spans="1:2" r="4">
      <c t="s" r="A4" s="4">
        <v>291</v>
      </c>
      <c t="s" r="B4"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spans="1:2" r="1">
      <c t="s" r="A1" s="1">
        <v>293</v>
      </c>
      <c t="s" r="B1" s="2">
        <v>294</v>
      </c>
    </row>
    <row spans="1:2" r="2">
      <c t="n" r="A2" s="9">
        <v>1</v>
      </c>
    </row>
    <row spans="1:2" r="3">
      <c t="s" r="A3" s="4">
        <v>295</v>
      </c>
      <c t="n" r="B3" s="7">
        <v>0</v>
      </c>
    </row>
    <row spans="1:2" r="4">
      <c t="n" r="A4" s="9">
        <v>2</v>
      </c>
    </row>
    <row spans="1:2" r="5">
      <c t="s" r="A5" s="4">
        <v>295</v>
      </c>
      <c t="n" r="B5" s="5">
        <v>0</v>
      </c>
    </row>
    <row spans="1:2" r="6">
      <c t="n" r="A6" s="9">
        <v>3</v>
      </c>
    </row>
    <row spans="1:2" r="7">
      <c t="s" r="A7" s="4">
        <v>295</v>
      </c>
      <c t="n" r="B7" s="7">
        <v>64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spans="1:2" r="1">
      <c t="s" r="A1" s="1">
        <v>296</v>
      </c>
      <c t="s" r="B1" s="2">
        <v>294</v>
      </c>
    </row>
    <row spans="1:2" r="2">
      <c t="s" r="A2" s="3">
        <v>297</v>
      </c>
    </row>
    <row spans="1:2" r="3">
      <c t="s" r="A3" s="4">
        <v>298</v>
      </c>
      <c t="n" r="B3" s="7">
        <v>641000</v>
      </c>
    </row>
    <row spans="1:2" r="4">
      <c t="s" r="A4" s="4">
        <v>299</v>
      </c>
      <c t="n" r="B4" s="5">
        <v>0</v>
      </c>
    </row>
    <row spans="1:2" r="5">
      <c t="s" r="A5" s="4">
        <v>300</v>
      </c>
      <c t="n" r="B5" s="5">
        <v>0</v>
      </c>
    </row>
    <row spans="1:2" r="6">
      <c t="s" r="A6" s="4">
        <v>301</v>
      </c>
      <c t="n" r="B6" s="7">
        <v>64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02</v>
      </c>
      <c t="s" r="B1" s="2">
        <v>2</v>
      </c>
      <c t="s" r="C1" s="2">
        <v>28</v>
      </c>
    </row>
    <row spans="1:3" r="2">
      <c t="s" r="A2" s="3">
        <v>303</v>
      </c>
    </row>
    <row spans="1:3" r="3">
      <c t="s" r="A3" s="4">
        <v>150</v>
      </c>
      <c t="n" r="B3" s="7">
        <v>1530367</v>
      </c>
      <c t="n" r="C3" s="7">
        <v>2056647</v>
      </c>
    </row>
    <row spans="1:3" r="4">
      <c t="s" r="A4" s="4">
        <v>304</v>
      </c>
      <c t="n" r="B4" s="5">
        <v>-70295</v>
      </c>
      <c t="n" r="C4" s="5">
        <v>-97708</v>
      </c>
    </row>
    <row spans="1:3" r="5">
      <c t="s" r="A5" s="4">
        <v>305</v>
      </c>
      <c t="n" r="B5" s="5">
        <v>1460072</v>
      </c>
      <c t="n" r="C5" s="5">
        <v>1958939</v>
      </c>
    </row>
    <row spans="1:3" r="6">
      <c t="s" r="A6" s="4">
        <v>306</v>
      </c>
      <c t="n" r="B6" s="5">
        <v>14522</v>
      </c>
      <c t="n" r="C6" s="5">
        <v>33093</v>
      </c>
    </row>
    <row spans="1:3" r="7">
      <c t="s" r="A7" s="4">
        <v>307</v>
      </c>
      <c t="n" r="B7" s="7">
        <v>1445550</v>
      </c>
      <c t="n" r="C7" s="7">
        <v>19258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08</v>
      </c>
      <c t="s" r="B1" s="2">
        <v>2</v>
      </c>
      <c t="s" r="C1" s="2">
        <v>28</v>
      </c>
    </row>
    <row spans="1:3" r="2">
      <c t="s" r="A2" s="4">
        <v>309</v>
      </c>
    </row>
    <row spans="1:3" r="3">
      <c t="s" r="A3" s="4">
        <v>310</v>
      </c>
      <c t="n" r="B3" s="7">
        <v>20802</v>
      </c>
      <c t="n" r="C3" s="7">
        <v>18402</v>
      </c>
    </row>
    <row spans="1:3" r="4">
      <c t="s" r="A4" s="4">
        <v>311</v>
      </c>
      <c t="n" r="B4" s="5">
        <v>11763</v>
      </c>
      <c t="n" r="C4" s="5">
        <v>22295</v>
      </c>
    </row>
    <row spans="1:3" r="5">
      <c t="s" r="A5" s="4">
        <v>312</v>
      </c>
      <c t="n" r="B5" s="5">
        <v>457</v>
      </c>
      <c t="n" r="C5" s="5">
        <v>457</v>
      </c>
    </row>
    <row spans="1:3" r="6">
      <c t="s" r="A6" s="4">
        <v>313</v>
      </c>
      <c t="n" r="B6" s="5">
        <v>33022</v>
      </c>
      <c t="n" r="C6" s="5">
        <v>183728</v>
      </c>
    </row>
    <row spans="1:3" r="7">
      <c t="s" r="A7" s="4">
        <v>314</v>
      </c>
    </row>
    <row spans="1:3" r="8">
      <c t="s" r="A8" s="4">
        <v>310</v>
      </c>
      <c t="n" r="B8" s="5">
        <v>-11778</v>
      </c>
      <c t="n" r="C8" s="5">
        <v>-7285</v>
      </c>
    </row>
    <row spans="1:3" r="9">
      <c t="s" r="A9" s="4">
        <v>311</v>
      </c>
      <c t="n" r="B9" s="5">
        <v>-2277</v>
      </c>
      <c t="n" r="C9" s="5">
        <v>-3209</v>
      </c>
    </row>
    <row spans="1:3" r="10">
      <c t="s" r="A10" s="4">
        <v>312</v>
      </c>
      <c t="n" r="B10" s="5">
        <v>-457</v>
      </c>
      <c t="n" r="C10" s="5">
        <v>-457</v>
      </c>
    </row>
    <row spans="1:3" r="11">
      <c t="s" r="A11" s="4">
        <v>313</v>
      </c>
      <c t="n" r="B11" s="5">
        <v>-14512</v>
      </c>
      <c t="n" r="C11" s="5">
        <v>-10951</v>
      </c>
    </row>
    <row spans="1:3" r="12">
      <c t="s" r="A12" s="4">
        <v>315</v>
      </c>
    </row>
    <row spans="1:3" r="13">
      <c t="s" r="A13" s="4">
        <v>310</v>
      </c>
      <c t="n" r="B13" s="5">
        <v>9024</v>
      </c>
      <c t="n" r="C13" s="5">
        <v>11117</v>
      </c>
    </row>
    <row spans="1:3" r="14">
      <c t="s" r="A14" s="4">
        <v>311</v>
      </c>
      <c t="n" r="B14" s="5">
        <v>9486</v>
      </c>
      <c t="n" r="C14" s="5">
        <v>19086</v>
      </c>
    </row>
    <row spans="1:3" r="15">
      <c t="s" r="A15" s="4">
        <v>312</v>
      </c>
      <c t="n" r="B15" s="5">
        <v>0</v>
      </c>
      <c t="n" r="C15" s="5">
        <v>0</v>
      </c>
    </row>
    <row spans="1:3" r="16">
      <c t="s" r="A16" s="4">
        <v>313</v>
      </c>
      <c t="n" r="B16" s="7">
        <v>18510</v>
      </c>
      <c t="n" r="C16" s="7">
        <v>302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3</v>
      </c>
      <c t="s" r="B1" s="2">
        <v>2</v>
      </c>
      <c t="s" r="C1" s="2">
        <v>28</v>
      </c>
    </row>
    <row spans="1:3" r="2">
      <c t="s" r="A2" s="3">
        <v>74</v>
      </c>
    </row>
    <row spans="1:3" r="3">
      <c t="s" r="A3" s="4">
        <v>75</v>
      </c>
      <c t="s" r="B3" s="4">
        <v>76</v>
      </c>
      <c t="s" r="C3" s="4">
        <v>76</v>
      </c>
    </row>
    <row spans="1:3" r="4">
      <c t="s" r="A4" s="4">
        <v>77</v>
      </c>
      <c t="n" r="B4" s="5">
        <v>12500000</v>
      </c>
      <c t="n" r="C4" s="5">
        <v>12500000</v>
      </c>
    </row>
    <row spans="1:3" r="5">
      <c t="s" r="A5" s="4">
        <v>78</v>
      </c>
      <c t="n" r="B5" s="5">
        <v>0</v>
      </c>
      <c t="n" r="C5" s="5">
        <v>0</v>
      </c>
    </row>
    <row spans="1:3" r="6">
      <c t="s" r="A6" s="4">
        <v>79</v>
      </c>
      <c t="n" r="B6" s="5">
        <v>0</v>
      </c>
      <c t="n" r="C6" s="5">
        <v>0</v>
      </c>
    </row>
    <row spans="1:3" r="7">
      <c t="s" r="A7" s="4">
        <v>80</v>
      </c>
      <c t="s" r="B7" s="4">
        <v>76</v>
      </c>
      <c t="s" r="C7" s="4">
        <v>76</v>
      </c>
    </row>
    <row spans="1:3" r="8">
      <c t="s" r="A8" s="4">
        <v>81</v>
      </c>
      <c t="n" r="B8" s="5">
        <v>37500000</v>
      </c>
      <c t="n" r="C8" s="5">
        <v>37500000</v>
      </c>
    </row>
    <row spans="1:3" r="9">
      <c t="s" r="A9" s="4">
        <v>82</v>
      </c>
      <c t="n" r="B9" s="5">
        <v>20000182</v>
      </c>
      <c t="n" r="C9" s="5">
        <v>19200005</v>
      </c>
    </row>
    <row spans="1:3" r="10">
      <c t="s" r="A10" s="4">
        <v>83</v>
      </c>
      <c t="n" r="B10" s="5">
        <v>17828189</v>
      </c>
      <c t="n" r="C10" s="5">
        <v>17737908</v>
      </c>
    </row>
    <row spans="1:3" r="11">
      <c t="s" r="A11" s="4">
        <v>84</v>
      </c>
      <c t="n" r="B11" s="5">
        <v>2171993</v>
      </c>
      <c t="n" r="C11" s="5">
        <v>14620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316</v>
      </c>
      <c t="s" r="B1" s="2">
        <v>88</v>
      </c>
      <c t="s" r="D1" s="2">
        <v>1</v>
      </c>
    </row>
    <row spans="1:5" r="2">
      <c t="s" r="B2" s="2">
        <v>2</v>
      </c>
      <c t="s" r="C2" s="2">
        <v>91</v>
      </c>
      <c t="s" r="D2" s="2">
        <v>2</v>
      </c>
      <c t="s" r="E2" s="2">
        <v>91</v>
      </c>
    </row>
    <row spans="1:5" r="3">
      <c t="s" r="A3" s="3">
        <v>317</v>
      </c>
    </row>
    <row spans="1:5" r="4">
      <c t="s" r="A4" s="4">
        <v>318</v>
      </c>
      <c t="n" r="B4" s="7">
        <v>2373</v>
      </c>
      <c t="n" r="C4" s="7">
        <v>5900</v>
      </c>
      <c t="n" r="D4" s="7">
        <v>6080</v>
      </c>
      <c t="n" r="E4" s="7">
        <v>337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r="A1" s="1">
        <v>319</v>
      </c>
      <c t="s" r="B1" s="2">
        <v>87</v>
      </c>
      <c t="s" r="C1" s="2">
        <v>1</v>
      </c>
    </row>
    <row spans="1:3" r="2">
      <c t="s" r="B2" s="2">
        <v>91</v>
      </c>
      <c t="s" r="C2" s="2">
        <v>2</v>
      </c>
    </row>
    <row spans="1:3" r="3">
      <c t="s" r="A3" s="4">
        <v>92</v>
      </c>
      <c t="n" r="B3" s="7">
        <v>0</v>
      </c>
      <c t="n" r="C3" s="7">
        <v>0</v>
      </c>
    </row>
    <row spans="1:3" r="4">
      <c t="s" r="A4" s="4">
        <v>93</v>
      </c>
      <c t="n" r="B4" s="5">
        <v>0</v>
      </c>
      <c t="n" r="C4" s="5">
        <v>0</v>
      </c>
    </row>
    <row spans="1:3" r="5">
      <c t="s" r="A5" s="4">
        <v>94</v>
      </c>
      <c t="n" r="B5" s="5">
        <v>0</v>
      </c>
      <c t="n" r="C5" s="5">
        <v>0</v>
      </c>
    </row>
    <row spans="1:3" r="6">
      <c t="s" r="A6" s="3">
        <v>95</v>
      </c>
    </row>
    <row spans="1:3" r="7">
      <c t="s" r="A7" s="4">
        <v>96</v>
      </c>
      <c t="n" r="B7" s="5">
        <v>17589</v>
      </c>
      <c t="n" r="C7" s="5">
        <v>17589</v>
      </c>
    </row>
    <row spans="1:3" r="8">
      <c t="s" r="A8" s="4">
        <v>97</v>
      </c>
      <c t="n" r="B8" s="5">
        <v>0</v>
      </c>
      <c t="n" r="C8" s="5">
        <v>752</v>
      </c>
    </row>
    <row spans="1:3" r="9">
      <c t="s" r="A9" s="4">
        <v>98</v>
      </c>
      <c t="n" r="B9" s="5">
        <v>11885</v>
      </c>
      <c t="n" r="C9" s="5">
        <v>-2816</v>
      </c>
    </row>
    <row spans="1:3" r="10">
      <c t="s" r="A10" s="4">
        <v>99</v>
      </c>
      <c t="n" r="B10" s="5">
        <v>3998</v>
      </c>
      <c t="n" r="C10" s="5">
        <v>4340</v>
      </c>
    </row>
    <row spans="1:3" r="11">
      <c t="s" r="A11" s="4">
        <v>101</v>
      </c>
      <c t="n" r="B11" s="5">
        <v>33472</v>
      </c>
      <c t="n" r="C11" s="5">
        <v>19865</v>
      </c>
    </row>
    <row spans="1:3" r="12">
      <c t="s" r="A12" s="4">
        <v>102</v>
      </c>
      <c t="n" r="B12" s="5">
        <v>-33472</v>
      </c>
      <c t="n" r="C12" s="5">
        <v>-19865</v>
      </c>
    </row>
    <row spans="1:3" r="13">
      <c t="s" r="A13" s="3">
        <v>103</v>
      </c>
    </row>
    <row spans="1:3" r="14">
      <c t="s" r="A14" s="4">
        <v>320</v>
      </c>
      <c t="n" r="B14" s="5">
        <v>31</v>
      </c>
      <c t="n" r="C14" s="5">
        <v>8</v>
      </c>
    </row>
    <row spans="1:3" r="15">
      <c t="s" r="A15" s="4">
        <v>106</v>
      </c>
      <c t="n" r="B15" s="5">
        <v>31</v>
      </c>
      <c t="n" r="C15" s="5">
        <v>8</v>
      </c>
    </row>
    <row spans="1:3" r="16">
      <c t="s" r="A16" s="4">
        <v>107</v>
      </c>
      <c t="n" r="B16" s="5">
        <v>-33441</v>
      </c>
      <c t="n" r="C16" s="5">
        <v>-19857</v>
      </c>
    </row>
    <row spans="1:3" r="17">
      <c t="s" r="A17" s="4">
        <v>108</v>
      </c>
      <c t="n" r="B17" s="5">
        <v>0</v>
      </c>
      <c t="n" r="C17" s="5">
        <v>-7006</v>
      </c>
    </row>
    <row spans="1:3" r="18">
      <c t="s" r="A18" s="4">
        <v>109</v>
      </c>
      <c t="n" r="B18" s="5">
        <v>-33441</v>
      </c>
      <c t="n" r="C18" s="5">
        <v>-12851</v>
      </c>
    </row>
    <row spans="1:3" r="19">
      <c t="s" r="A19" s="4">
        <v>321</v>
      </c>
      <c t="n" r="B19" s="5">
        <v>0</v>
      </c>
      <c t="n" r="C19" s="5">
        <v>0</v>
      </c>
    </row>
    <row spans="1:3" r="20">
      <c t="s" r="A20" s="4">
        <v>109</v>
      </c>
      <c t="n" r="B20" s="5">
        <v>-33441</v>
      </c>
      <c t="n" r="C20" s="5">
        <v>-12851</v>
      </c>
    </row>
    <row spans="1:3" r="21">
      <c t="s" r="A21" s="4">
        <v>115</v>
      </c>
      <c t="n" r="B21" s="5">
        <v>0</v>
      </c>
      <c t="n" r="C21" s="5">
        <v>0</v>
      </c>
    </row>
    <row spans="1:3" r="22">
      <c t="s" r="A22" s="4">
        <v>116</v>
      </c>
      <c t="n" r="B22" s="5">
        <v>-16619</v>
      </c>
      <c t="n" r="C22" s="5">
        <v>0</v>
      </c>
    </row>
    <row spans="1:3" r="23">
      <c t="s" r="A23" s="4">
        <v>117</v>
      </c>
      <c t="n" r="B23" s="7">
        <v>-16822</v>
      </c>
      <c t="n" r="C23" s="7">
        <v>-128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2"/>
    <col customWidth="1" max="3" min="3" width="12"/>
  </cols>
  <sheetData>
    <row spans="1:3" r="1">
      <c t="s" r="A1" s="1">
        <v>322</v>
      </c>
      <c t="s" r="B1" s="2">
        <v>323</v>
      </c>
      <c t="s" r="C1" s="2">
        <v>323</v>
      </c>
    </row>
    <row spans="1:3" r="2">
      <c t="s" r="A2" s="4">
        <v>92</v>
      </c>
      <c t="n" r="B2" s="7">
        <v>373605</v>
      </c>
      <c t="n" r="C2" s="7">
        <v>1875670</v>
      </c>
    </row>
    <row spans="1:3" r="3">
      <c t="s" r="A3" s="4">
        <v>93</v>
      </c>
      <c t="n" r="B3" s="5">
        <v>1023418</v>
      </c>
      <c t="n" r="C3" s="5">
        <v>2276007</v>
      </c>
    </row>
    <row spans="1:3" r="4">
      <c t="s" r="A4" s="4">
        <v>94</v>
      </c>
      <c t="n" r="B4" s="5">
        <v>-649813</v>
      </c>
      <c t="n" r="C4" s="5">
        <v>-400337</v>
      </c>
    </row>
    <row spans="1:3" r="5">
      <c t="s" r="A5" s="3">
        <v>95</v>
      </c>
    </row>
    <row spans="1:3" r="6">
      <c t="s" r="A6" s="4">
        <v>96</v>
      </c>
      <c t="n" r="B6" s="5">
        <v>126438</v>
      </c>
      <c t="n" r="C6" s="5">
        <v>374543</v>
      </c>
    </row>
    <row spans="1:3" r="7">
      <c t="s" r="A7" s="4">
        <v>97</v>
      </c>
      <c t="n" r="B7" s="5">
        <v>6688</v>
      </c>
      <c t="n" r="C7" s="5">
        <v>13444</v>
      </c>
    </row>
    <row spans="1:3" r="8">
      <c t="s" r="A8" s="4">
        <v>98</v>
      </c>
      <c t="n" r="B8" s="5">
        <v>530837</v>
      </c>
      <c t="n" r="C8" s="5">
        <v>1055554</v>
      </c>
    </row>
    <row spans="1:3" r="9">
      <c t="s" r="A9" s="4">
        <v>99</v>
      </c>
      <c t="n" r="B9" s="5">
        <v>44293</v>
      </c>
      <c t="n" r="C9" s="5">
        <v>57911</v>
      </c>
    </row>
    <row spans="1:3" r="10">
      <c t="s" r="A10" s="4">
        <v>100</v>
      </c>
      <c t="n" r="B10" s="5">
        <v>0</v>
      </c>
      <c t="n" r="C10" s="5">
        <v>9156190</v>
      </c>
    </row>
    <row spans="1:3" r="11">
      <c t="s" r="A11" s="4">
        <v>101</v>
      </c>
      <c t="n" r="B11" s="5">
        <v>708256</v>
      </c>
      <c t="n" r="C11" s="5">
        <v>10657642</v>
      </c>
    </row>
    <row spans="1:3" r="12">
      <c t="s" r="A12" s="4">
        <v>324</v>
      </c>
      <c t="n" r="B12" s="5">
        <v>-1358069</v>
      </c>
      <c t="n" r="C12" s="5">
        <v>-11057979</v>
      </c>
    </row>
    <row spans="1:3" r="13">
      <c t="s" r="A13" s="3">
        <v>103</v>
      </c>
    </row>
    <row spans="1:3" r="14">
      <c t="s" r="A14" s="4">
        <v>320</v>
      </c>
      <c t="n" r="B14" s="5">
        <v>-229</v>
      </c>
      <c t="n" r="C14" s="5">
        <v>-859</v>
      </c>
    </row>
    <row spans="1:3" r="15">
      <c t="s" r="A15" s="4">
        <v>325</v>
      </c>
      <c t="n" r="B15" s="5">
        <v>0</v>
      </c>
      <c t="n" r="C15" s="5">
        <v>2685000</v>
      </c>
    </row>
    <row spans="1:3" r="16">
      <c t="s" r="A16" s="4">
        <v>106</v>
      </c>
      <c t="n" r="B16" s="5">
        <v>-229</v>
      </c>
      <c t="n" r="C16" s="5">
        <v>2684141</v>
      </c>
    </row>
    <row spans="1:3" r="17">
      <c t="s" r="A17" s="4">
        <v>107</v>
      </c>
      <c t="n" r="B17" s="5">
        <v>-1358298</v>
      </c>
      <c t="n" r="C17" s="5">
        <v>-8373838</v>
      </c>
    </row>
    <row spans="1:3" r="18">
      <c t="s" r="A18" s="4">
        <v>108</v>
      </c>
      <c t="n" r="B18" s="5">
        <v>0</v>
      </c>
      <c t="n" r="C18" s="5">
        <v>-409200</v>
      </c>
    </row>
    <row spans="1:3" r="19">
      <c t="s" r="A19" s="4">
        <v>114</v>
      </c>
      <c t="n" r="B19" s="7">
        <v>-1358298</v>
      </c>
      <c t="n" r="C19" s="7">
        <v>-79646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r="A1" s="1">
        <v>326</v>
      </c>
      <c t="s" r="B1" s="2">
        <v>327</v>
      </c>
    </row>
    <row spans="1:2" r="2">
      <c t="s" r="A2" s="3">
        <v>29</v>
      </c>
    </row>
    <row spans="1:2" r="3">
      <c t="s" r="A3" s="4">
        <v>34</v>
      </c>
      <c t="n" r="B3" s="7">
        <v>172925</v>
      </c>
    </row>
    <row spans="1:2" r="4">
      <c t="s" r="A4" s="4">
        <v>30</v>
      </c>
      <c t="n" r="B4" s="5">
        <v>2593743</v>
      </c>
    </row>
    <row spans="1:2" r="5">
      <c t="s" r="A5" s="4">
        <v>151</v>
      </c>
      <c t="n" r="B5" s="5">
        <v>525432</v>
      </c>
    </row>
    <row spans="1:2" r="6">
      <c t="s" r="A6" s="4">
        <v>37</v>
      </c>
      <c t="n" r="B6" s="5">
        <v>48552</v>
      </c>
    </row>
    <row spans="1:2" r="7">
      <c t="s" r="A7" s="4">
        <v>38</v>
      </c>
      <c t="n" r="B7" s="5">
        <v>37790</v>
      </c>
    </row>
    <row spans="1:2" r="8">
      <c t="s" r="A8" s="4">
        <v>40</v>
      </c>
      <c t="n" r="B8" s="5">
        <v>3378442</v>
      </c>
    </row>
    <row spans="1:2" r="9">
      <c t="s" r="A9" s="4">
        <v>41</v>
      </c>
      <c t="n" r="B9" s="5">
        <v>137628</v>
      </c>
    </row>
    <row spans="1:2" r="10">
      <c t="s" r="A10" s="4">
        <v>32</v>
      </c>
      <c t="n" r="B10" s="5">
        <v>8658492</v>
      </c>
    </row>
    <row spans="1:2" r="11">
      <c t="s" r="A11" s="4">
        <v>42</v>
      </c>
      <c t="n" r="B11" s="5">
        <v>4465427</v>
      </c>
    </row>
    <row spans="1:2" r="12">
      <c t="s" r="A12" s="4">
        <v>43</v>
      </c>
      <c t="n" r="B12" s="5">
        <v>5181</v>
      </c>
    </row>
    <row spans="1:2" r="13">
      <c t="s" r="A13" s="4">
        <v>328</v>
      </c>
      <c t="n" r="B13" s="5">
        <v>13266728</v>
      </c>
    </row>
    <row spans="1:2" r="14">
      <c t="s" r="A14" s="4">
        <v>45</v>
      </c>
      <c t="n" r="B14" s="5">
        <v>16645170</v>
      </c>
    </row>
    <row spans="1:2" r="15">
      <c t="s" r="A15" s="3">
        <v>46</v>
      </c>
    </row>
    <row spans="1:2" r="16">
      <c t="s" r="A16" s="4">
        <v>47</v>
      </c>
      <c t="n" r="B16" s="5">
        <v>1164889</v>
      </c>
    </row>
    <row spans="1:2" r="17">
      <c t="s" r="A17" s="4">
        <v>48</v>
      </c>
      <c t="n" r="B17" s="5">
        <v>603342</v>
      </c>
    </row>
    <row spans="1:2" r="18">
      <c t="s" r="A18" s="4">
        <v>153</v>
      </c>
      <c t="n" r="B18" s="5">
        <v>836975</v>
      </c>
    </row>
    <row spans="1:2" r="19">
      <c t="s" r="A19" s="4">
        <v>329</v>
      </c>
      <c t="n" r="B19" s="5">
        <v>12644</v>
      </c>
    </row>
    <row spans="1:2" r="20">
      <c t="s" r="A20" s="4">
        <v>330</v>
      </c>
      <c t="n" r="B20" s="5">
        <v>255355</v>
      </c>
    </row>
    <row spans="1:2" r="21">
      <c t="s" r="A21" s="4">
        <v>331</v>
      </c>
      <c t="n" r="B21" s="5">
        <v>507500</v>
      </c>
    </row>
    <row spans="1:2" r="22">
      <c t="s" r="A22" s="4">
        <v>53</v>
      </c>
      <c t="n" r="B22" s="5">
        <v>2999</v>
      </c>
    </row>
    <row spans="1:2" r="23">
      <c t="s" r="A23" s="4">
        <v>55</v>
      </c>
      <c t="n" r="B23" s="5">
        <v>3382704</v>
      </c>
    </row>
    <row spans="1:2" r="24">
      <c t="s" r="A24" s="4">
        <v>51</v>
      </c>
      <c t="n" r="B24" s="5">
        <v>10384</v>
      </c>
    </row>
    <row spans="1:2" r="25">
      <c t="s" r="A25" s="4">
        <v>332</v>
      </c>
      <c t="n" r="B25" s="5">
        <v>1998479</v>
      </c>
    </row>
    <row spans="1:2" r="26">
      <c t="s" r="A26" s="4">
        <v>333</v>
      </c>
      <c t="n" r="B26" s="5">
        <v>1143600</v>
      </c>
    </row>
    <row spans="1:2" r="27">
      <c t="s" r="A27" s="4">
        <v>57</v>
      </c>
      <c t="n" r="B27" s="5">
        <v>2685000</v>
      </c>
    </row>
    <row spans="1:2" r="28">
      <c t="s" r="A28" s="4">
        <v>59</v>
      </c>
      <c t="n" r="B28" s="5">
        <v>425000</v>
      </c>
    </row>
    <row spans="1:2" r="29">
      <c t="s" r="A29" s="4">
        <v>334</v>
      </c>
      <c t="n" r="B29" s="5">
        <v>-6262463</v>
      </c>
    </row>
    <row spans="1:2" r="30">
      <c t="s" r="A30" s="4">
        <v>61</v>
      </c>
      <c t="n" r="B30" s="5">
        <v>9645167</v>
      </c>
    </row>
    <row spans="1:2" r="31">
      <c t="s" r="A31" s="4">
        <v>335</v>
      </c>
      <c t="n" r="B31" s="7">
        <v>70000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t="s" r="A1" s="1">
        <v>336</v>
      </c>
      <c t="s" r="B1" s="2">
        <v>294</v>
      </c>
    </row>
    <row spans="1:2" r="2">
      <c t="s" r="A2" s="3">
        <v>337</v>
      </c>
    </row>
    <row spans="1:2" r="3">
      <c t="s" r="A3" s="4">
        <v>338</v>
      </c>
      <c t="n" r="B3" s="7">
        <v>3729939</v>
      </c>
    </row>
    <row spans="1:2" r="4">
      <c t="s" r="A4" s="4">
        <v>339</v>
      </c>
      <c t="n" r="B4" s="5">
        <v>0</v>
      </c>
    </row>
    <row spans="1:2" r="5">
      <c t="s" r="A5" s="4">
        <v>340</v>
      </c>
      <c t="n" r="B5" s="7">
        <v>37299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41</v>
      </c>
      <c t="s" r="B1" s="2">
        <v>2</v>
      </c>
      <c t="s" r="C1" s="2">
        <v>28</v>
      </c>
    </row>
    <row spans="1:3" r="2">
      <c t="s" r="A2" s="4">
        <v>315</v>
      </c>
    </row>
    <row spans="1:3" r="3">
      <c t="s" r="A3" s="3">
        <v>342</v>
      </c>
    </row>
    <row spans="1:3" r="4">
      <c t="s" r="A4" s="4">
        <v>343</v>
      </c>
      <c t="n" r="B4" s="7">
        <v>414469</v>
      </c>
    </row>
    <row spans="1:3" r="5">
      <c t="s" r="A5" s="4">
        <v>344</v>
      </c>
      <c t="n" r="B5" s="5">
        <v>0</v>
      </c>
    </row>
    <row spans="1:3" r="6">
      <c t="s" r="A6" s="4">
        <v>345</v>
      </c>
      <c t="n" r="B6" s="5">
        <v>161945</v>
      </c>
    </row>
    <row spans="1:3" r="7">
      <c t="s" r="A7" s="4">
        <v>323</v>
      </c>
      <c t="n" r="B7" s="5">
        <v>576414</v>
      </c>
    </row>
    <row spans="1:3" r="8">
      <c t="s" r="A8" s="3">
        <v>346</v>
      </c>
    </row>
    <row spans="1:3" r="9">
      <c t="s" r="A9" s="4">
        <v>347</v>
      </c>
      <c t="n" r="B9" s="5">
        <v>1385000</v>
      </c>
    </row>
    <row spans="1:3" r="10">
      <c t="s" r="A10" s="4">
        <v>323</v>
      </c>
      <c t="n" r="B10" s="5">
        <v>1961414</v>
      </c>
    </row>
    <row spans="1:3" r="11">
      <c t="s" r="A11" s="4">
        <v>348</v>
      </c>
    </row>
    <row spans="1:3" r="12">
      <c t="s" r="A12" s="3">
        <v>342</v>
      </c>
    </row>
    <row spans="1:3" r="13">
      <c t="s" r="A13" s="4">
        <v>343</v>
      </c>
      <c t="n" r="B13" s="5">
        <v>1234500</v>
      </c>
      <c t="n" r="C13" s="7">
        <v>955000</v>
      </c>
    </row>
    <row spans="1:3" r="14">
      <c t="s" r="A14" s="4">
        <v>344</v>
      </c>
      <c t="n" r="B14" s="5">
        <v>108000</v>
      </c>
      <c t="n" r="C14" s="5">
        <v>108000</v>
      </c>
    </row>
    <row spans="1:3" r="15">
      <c t="s" r="A15" s="4">
        <v>345</v>
      </c>
      <c t="n" r="B15" s="5">
        <v>265000</v>
      </c>
      <c t="n" r="C15" s="5">
        <v>265000</v>
      </c>
    </row>
    <row spans="1:3" r="16">
      <c t="s" r="A16" s="4">
        <v>349</v>
      </c>
      <c t="n" r="C16" s="5">
        <v>1583000</v>
      </c>
    </row>
    <row spans="1:3" r="17">
      <c t="s" r="A17" s="4">
        <v>323</v>
      </c>
      <c t="n" r="B17" s="5">
        <v>1607500</v>
      </c>
      <c t="n" r="C17" s="5">
        <v>2911000</v>
      </c>
    </row>
    <row spans="1:3" r="18">
      <c t="s" r="A18" s="3">
        <v>346</v>
      </c>
    </row>
    <row spans="1:3" r="19">
      <c t="s" r="A19" s="4">
        <v>347</v>
      </c>
      <c t="n" r="B19" s="5">
        <v>1385000</v>
      </c>
      <c t="n" r="C19" s="5">
        <v>1385000</v>
      </c>
    </row>
    <row spans="1:3" r="20">
      <c t="s" r="A20" s="4">
        <v>323</v>
      </c>
      <c t="n" r="B20" s="5">
        <v>2992500</v>
      </c>
      <c t="n" r="C20" s="5">
        <v>4296000</v>
      </c>
    </row>
    <row spans="1:3" r="21">
      <c t="s" r="A21" s="4">
        <v>350</v>
      </c>
    </row>
    <row spans="1:3" r="22">
      <c t="s" r="A22" s="3">
        <v>342</v>
      </c>
    </row>
    <row spans="1:3" r="23">
      <c t="s" r="A23" s="4">
        <v>343</v>
      </c>
      <c t="n" r="B23" s="5">
        <v>-820031</v>
      </c>
      <c t="n" r="C23" s="5">
        <v>-366916</v>
      </c>
    </row>
    <row spans="1:3" r="24">
      <c t="s" r="A24" s="4">
        <v>344</v>
      </c>
      <c t="n" r="B24" s="5">
        <v>-108000</v>
      </c>
      <c t="n" r="C24" s="5">
        <v>-108000</v>
      </c>
    </row>
    <row spans="1:3" r="25">
      <c t="s" r="A25" s="4">
        <v>345</v>
      </c>
      <c t="n" r="B25" s="5">
        <v>103055</v>
      </c>
      <c t="n" r="C25" s="5">
        <v>-58889</v>
      </c>
    </row>
    <row spans="1:3" r="26">
      <c t="s" r="A26" s="4">
        <v>349</v>
      </c>
      <c t="n" r="C26" s="5">
        <v>-250642</v>
      </c>
    </row>
    <row spans="1:3" r="27">
      <c t="s" r="A27" s="4">
        <v>323</v>
      </c>
      <c t="n" r="B27" s="5">
        <v>-1031086</v>
      </c>
      <c t="n" r="C27" s="5">
        <v>-784447</v>
      </c>
    </row>
    <row spans="1:3" r="28">
      <c t="s" r="A28" s="3">
        <v>346</v>
      </c>
    </row>
    <row spans="1:3" r="29">
      <c t="s" r="A29" s="4">
        <v>347</v>
      </c>
      <c t="n" r="B29" s="5">
        <v>0</v>
      </c>
      <c t="n" r="C29" s="5">
        <v>0</v>
      </c>
    </row>
    <row spans="1:3" r="30">
      <c t="s" r="A30" s="4">
        <v>323</v>
      </c>
      <c t="n" r="B30" s="7">
        <v>-1031086</v>
      </c>
      <c t="n" r="C30" s="5">
        <v>-784447</v>
      </c>
    </row>
    <row spans="1:3" r="31">
      <c t="s" r="A31" s="4">
        <v>315</v>
      </c>
    </row>
    <row spans="1:3" r="32">
      <c t="s" r="A32" s="3">
        <v>342</v>
      </c>
    </row>
    <row spans="1:3" r="33">
      <c t="s" r="A33" s="4">
        <v>343</v>
      </c>
      <c t="n" r="C33" s="5">
        <v>588084</v>
      </c>
    </row>
    <row spans="1:3" r="34">
      <c t="s" r="A34" s="4">
        <v>344</v>
      </c>
      <c t="n" r="C34" s="5">
        <v>0</v>
      </c>
    </row>
    <row spans="1:3" r="35">
      <c t="s" r="A35" s="4">
        <v>345</v>
      </c>
      <c t="n" r="C35" s="5">
        <v>206111</v>
      </c>
    </row>
    <row spans="1:3" r="36">
      <c t="s" r="A36" s="4">
        <v>349</v>
      </c>
      <c t="n" r="C36" s="5">
        <v>1332358</v>
      </c>
    </row>
    <row spans="1:3" r="37">
      <c t="s" r="A37" s="4">
        <v>323</v>
      </c>
      <c t="n" r="C37" s="5">
        <v>2126553</v>
      </c>
    </row>
    <row spans="1:3" r="38">
      <c t="s" r="A38" s="3">
        <v>346</v>
      </c>
    </row>
    <row spans="1:3" r="39">
      <c t="s" r="A39" s="4">
        <v>347</v>
      </c>
      <c t="n" r="C39" s="5">
        <v>1385000</v>
      </c>
    </row>
    <row spans="1:3" r="40">
      <c t="s" r="A40" s="4">
        <v>323</v>
      </c>
      <c t="n" r="C40" s="7">
        <v>351155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t="s" r="A1" s="1">
        <v>351</v>
      </c>
      <c t="s" r="B1" s="2">
        <v>323</v>
      </c>
      <c t="s" r="C1" s="2">
        <v>323</v>
      </c>
    </row>
    <row spans="1:3" r="2">
      <c t="s" r="A2" s="3">
        <v>352</v>
      </c>
    </row>
    <row spans="1:3" r="3">
      <c t="s" r="A3" s="4">
        <v>353</v>
      </c>
      <c t="n" r="B3" s="7">
        <v>45544</v>
      </c>
      <c t="n" r="C3" s="7">
        <v>1378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54</v>
      </c>
      <c t="s" r="B1" s="2">
        <v>2</v>
      </c>
      <c t="s" r="C1" s="2">
        <v>28</v>
      </c>
    </row>
    <row spans="1:3" r="2">
      <c t="s" r="A2" s="3">
        <v>355</v>
      </c>
    </row>
    <row spans="1:3" r="3">
      <c t="s" r="A3" s="4">
        <v>356</v>
      </c>
      <c t="n" r="B3" s="7">
        <v>200000</v>
      </c>
      <c t="n" r="C3" s="7">
        <v>200000</v>
      </c>
    </row>
    <row spans="1:3" r="4">
      <c t="s" r="A4" s="4">
        <v>357</v>
      </c>
      <c t="n" r="B4" s="5">
        <v>3610000</v>
      </c>
      <c t="n" r="C4" s="5">
        <v>3210000</v>
      </c>
    </row>
    <row spans="1:3" r="5">
      <c t="s" r="A5" s="4">
        <v>358</v>
      </c>
      <c t="n" r="B5" s="5">
        <v>-41137</v>
      </c>
      <c t="n" r="C5" s="5">
        <v>-410334</v>
      </c>
    </row>
    <row spans="1:3" r="6">
      <c t="s" r="A6" s="4">
        <v>56</v>
      </c>
      <c t="n" r="B6" s="5">
        <v>3768863</v>
      </c>
      <c t="n" r="C6" s="5">
        <v>2999666</v>
      </c>
    </row>
    <row spans="1:3" r="7">
      <c t="s" r="A7" s="4">
        <v>359</v>
      </c>
      <c t="n" r="B7" s="7">
        <v>3260000</v>
      </c>
      <c t="n" r="C7" s="7">
        <v>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60</v>
      </c>
      <c t="s" r="B1" s="2">
        <v>2</v>
      </c>
      <c t="s" r="C1" s="2">
        <v>28</v>
      </c>
    </row>
    <row spans="1:3" r="2">
      <c t="s" r="A2" s="3">
        <v>361</v>
      </c>
    </row>
    <row spans="1:3" r="3">
      <c t="s" r="A3" s="4">
        <v>362</v>
      </c>
      <c t="n" r="B3" s="7">
        <v>1000000</v>
      </c>
      <c t="n" r="C3" s="7">
        <v>2000000</v>
      </c>
    </row>
    <row spans="1:3" r="4">
      <c t="s" r="A4" s="4">
        <v>363</v>
      </c>
      <c t="n" r="B4" s="5">
        <v>0</v>
      </c>
      <c t="n" r="C4" s="5">
        <v>-11997</v>
      </c>
    </row>
    <row spans="1:3" r="5">
      <c t="s" r="A5" s="4">
        <v>364</v>
      </c>
      <c t="n" r="B5" s="5">
        <v>1000000</v>
      </c>
      <c t="n" r="C5" s="5">
        <v>1988003</v>
      </c>
    </row>
    <row spans="1:3" r="6">
      <c t="s" r="A6" s="4">
        <v>359</v>
      </c>
      <c t="n" r="B6" s="5">
        <v>1000000</v>
      </c>
      <c t="n" r="C6" s="5">
        <v>1988003</v>
      </c>
    </row>
    <row spans="1:3" r="7">
      <c t="s" r="A7" s="4">
        <v>365</v>
      </c>
      <c t="n" r="B7" s="7">
        <v>0</v>
      </c>
      <c t="n" r="C7"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17"/>
  </cols>
  <sheetData>
    <row spans="1:2" r="1">
      <c t="s" r="A1" s="1">
        <v>366</v>
      </c>
      <c t="s" r="B1" s="2">
        <v>323</v>
      </c>
    </row>
    <row spans="1:2" r="2">
      <c t="s" r="A2" s="3">
        <v>224</v>
      </c>
    </row>
    <row spans="1:2" r="3">
      <c t="s" r="A3" s="4">
        <v>367</v>
      </c>
      <c t="n" r="B3" s="5">
        <v>796000</v>
      </c>
    </row>
    <row spans="1:2" r="4">
      <c t="s" r="A4" s="4">
        <v>368</v>
      </c>
      <c t="n" r="B4" s="5">
        <v>539452</v>
      </c>
    </row>
    <row spans="1:2" r="5">
      <c t="s" r="A5" s="4">
        <v>369</v>
      </c>
      <c t="n" r="B5" s="5">
        <v>-230500</v>
      </c>
    </row>
    <row spans="1:2" r="6">
      <c t="s" r="A6" s="4">
        <v>370</v>
      </c>
      <c t="n" r="B6" s="5">
        <v>-90000</v>
      </c>
    </row>
    <row spans="1:2" r="7">
      <c t="s" r="A7" s="4">
        <v>367</v>
      </c>
      <c t="n" r="B7" s="5">
        <v>1014952</v>
      </c>
    </row>
    <row spans="1:2" r="8">
      <c t="s" r="A8" s="4">
        <v>371</v>
      </c>
      <c t="n" r="B8" s="8">
        <v>4.73</v>
      </c>
    </row>
    <row spans="1:2" r="9">
      <c t="s" r="A9" s="4">
        <v>372</v>
      </c>
      <c t="n" r="B9" s="10">
        <v>5.45</v>
      </c>
    </row>
    <row spans="1:2" r="10">
      <c t="s" r="A10" s="4">
        <v>373</v>
      </c>
      <c t="n" r="B10" s="5">
        <v>0</v>
      </c>
    </row>
    <row spans="1:2" r="11">
      <c t="s" r="A11" s="4">
        <v>374</v>
      </c>
      <c t="n" r="B11" s="5">
        <v>0</v>
      </c>
    </row>
    <row spans="1:2" r="12">
      <c t="s" r="A12" s="4">
        <v>371</v>
      </c>
      <c t="n" r="B12" s="8">
        <v>5.23</v>
      </c>
    </row>
    <row spans="1:2" r="13">
      <c t="s" r="A13" s="4">
        <v>375</v>
      </c>
      <c t="s" r="B13" s="4">
        <v>376</v>
      </c>
    </row>
    <row spans="1:2" r="14">
      <c t="s" r="A14" s="4">
        <v>377</v>
      </c>
      <c t="s" r="B14" s="4">
        <v>378</v>
      </c>
    </row>
    <row spans="1:2" r="15">
      <c t="s" r="A15" s="4">
        <v>379</v>
      </c>
    </row>
    <row spans="1:2" r="16">
      <c t="s" r="A16" s="4">
        <v>380</v>
      </c>
    </row>
    <row spans="1:2" r="17">
      <c t="s" r="A17" s="4">
        <v>381</v>
      </c>
      <c t="s" r="B17" s="4">
        <v>3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spans="1:6" r="1">
      <c t="s" r="A1" s="1">
        <v>85</v>
      </c>
      <c t="s" r="B1" s="2">
        <v>86</v>
      </c>
      <c t="s" r="C1" s="2">
        <v>87</v>
      </c>
      <c t="s" r="D1" s="2">
        <v>88</v>
      </c>
      <c t="s" r="E1" s="2">
        <v>89</v>
      </c>
      <c t="s" r="F1" s="2">
        <v>1</v>
      </c>
    </row>
    <row spans="1:6" r="2">
      <c t="s" r="B2" s="2">
        <v>90</v>
      </c>
      <c t="s" r="C2" s="2">
        <v>91</v>
      </c>
      <c t="s" r="D2" s="2">
        <v>2</v>
      </c>
      <c t="s" r="E2" s="2">
        <v>90</v>
      </c>
      <c t="s" r="F2" s="2">
        <v>2</v>
      </c>
    </row>
    <row spans="1:6" r="3">
      <c t="s" r="A3" s="4">
        <v>33</v>
      </c>
    </row>
    <row spans="1:6" r="4">
      <c t="s" r="A4" s="4">
        <v>92</v>
      </c>
      <c t="n" r="C4" s="7">
        <v>1291973</v>
      </c>
      <c t="n" r="D4" s="7">
        <v>1210644</v>
      </c>
      <c t="n" r="F4" s="7">
        <v>2561436</v>
      </c>
    </row>
    <row spans="1:6" r="5">
      <c t="s" r="A5" s="4">
        <v>93</v>
      </c>
      <c t="n" r="C5" s="5">
        <v>934296</v>
      </c>
      <c t="n" r="D5" s="5">
        <v>1011883</v>
      </c>
      <c t="n" r="F5" s="5">
        <v>1865708</v>
      </c>
    </row>
    <row spans="1:6" r="6">
      <c t="s" r="A6" s="4">
        <v>94</v>
      </c>
      <c t="n" r="C6" s="5">
        <v>357677</v>
      </c>
      <c t="n" r="D6" s="5">
        <v>198761</v>
      </c>
      <c t="n" r="F6" s="5">
        <v>695728</v>
      </c>
    </row>
    <row spans="1:6" r="7">
      <c t="s" r="A7" s="3">
        <v>95</v>
      </c>
    </row>
    <row spans="1:6" r="8">
      <c t="s" r="A8" s="4">
        <v>96</v>
      </c>
      <c t="n" r="C8" s="5">
        <v>46155</v>
      </c>
      <c t="n" r="D8" s="5">
        <v>47917</v>
      </c>
      <c t="n" r="F8" s="5">
        <v>143950</v>
      </c>
    </row>
    <row spans="1:6" r="9">
      <c t="s" r="A9" s="4">
        <v>97</v>
      </c>
      <c t="n" r="C9" s="5">
        <v>120101</v>
      </c>
      <c t="n" r="D9" s="5">
        <v>110369</v>
      </c>
      <c t="n" r="F9" s="5">
        <v>271476</v>
      </c>
    </row>
    <row spans="1:6" r="10">
      <c t="s" r="A10" s="4">
        <v>98</v>
      </c>
      <c t="n" r="C10" s="5">
        <v>647545</v>
      </c>
      <c t="n" r="D10" s="5">
        <v>693818</v>
      </c>
      <c t="n" r="F10" s="5">
        <v>1605414</v>
      </c>
    </row>
    <row spans="1:6" r="11">
      <c t="s" r="A11" s="4">
        <v>99</v>
      </c>
      <c t="n" r="C11" s="5">
        <v>313232</v>
      </c>
      <c t="n" r="D11" s="5">
        <v>406224</v>
      </c>
      <c t="n" r="F11" s="5">
        <v>649464</v>
      </c>
    </row>
    <row spans="1:6" r="12">
      <c t="s" r="A12" s="4">
        <v>100</v>
      </c>
      <c t="n" r="C12" s="5">
        <v>0</v>
      </c>
      <c t="n" r="D12" s="5">
        <v>377000</v>
      </c>
      <c t="n" r="F12" s="5">
        <v>377000</v>
      </c>
    </row>
    <row spans="1:6" r="13">
      <c t="s" r="A13" s="4">
        <v>101</v>
      </c>
      <c t="n" r="C13" s="5">
        <v>1127033</v>
      </c>
      <c t="n" r="D13" s="5">
        <v>1635328</v>
      </c>
      <c t="n" r="F13" s="5">
        <v>3047304</v>
      </c>
    </row>
    <row spans="1:6" r="14">
      <c t="s" r="A14" s="4">
        <v>102</v>
      </c>
      <c t="n" r="C14" s="5">
        <v>-769356</v>
      </c>
      <c t="n" r="D14" s="5">
        <v>-1436567</v>
      </c>
      <c t="n" r="F14" s="5">
        <v>-2351576</v>
      </c>
    </row>
    <row spans="1:6" r="15">
      <c t="s" r="A15" s="3">
        <v>103</v>
      </c>
    </row>
    <row spans="1:6" r="16">
      <c t="s" r="A16" s="4">
        <v>104</v>
      </c>
      <c t="n" r="C16" s="5">
        <v>-61375</v>
      </c>
      <c t="n" r="D16" s="5">
        <v>-479776</v>
      </c>
      <c t="n" r="F16" s="5">
        <v>-1091413</v>
      </c>
    </row>
    <row spans="1:6" r="17">
      <c t="s" r="A17" s="4">
        <v>105</v>
      </c>
      <c t="n" r="C17" s="5">
        <v>0</v>
      </c>
      <c t="n" r="D17" s="5">
        <v>0</v>
      </c>
      <c t="n" r="F17" s="5">
        <v>-733414</v>
      </c>
    </row>
    <row spans="1:6" r="18">
      <c t="s" r="A18" s="4">
        <v>106</v>
      </c>
      <c t="n" r="C18" s="5">
        <v>-61375</v>
      </c>
      <c t="n" r="D18" s="5">
        <v>-479776</v>
      </c>
      <c t="n" r="F18" s="5">
        <v>-1824827</v>
      </c>
    </row>
    <row spans="1:6" r="19">
      <c t="s" r="A19" s="4">
        <v>107</v>
      </c>
      <c t="n" r="C19" s="5">
        <v>-830731</v>
      </c>
      <c t="n" r="D19" s="5">
        <v>-1916343</v>
      </c>
      <c t="n" r="F19" s="5">
        <v>-4176403</v>
      </c>
    </row>
    <row spans="1:6" r="20">
      <c t="s" r="A20" s="4">
        <v>108</v>
      </c>
      <c t="n" r="C20" s="5">
        <v>0</v>
      </c>
      <c t="n" r="D20" s="5">
        <v>1850</v>
      </c>
      <c t="n" r="F20" s="5">
        <v>-20194</v>
      </c>
    </row>
    <row spans="1:6" r="21">
      <c t="s" r="A21" s="4">
        <v>109</v>
      </c>
      <c t="n" r="C21" s="5">
        <v>-830731</v>
      </c>
      <c t="n" r="D21" s="5">
        <v>-1918193</v>
      </c>
      <c t="n" r="F21" s="5">
        <v>-4156209</v>
      </c>
    </row>
    <row spans="1:6" r="22">
      <c t="s" r="A22" s="3">
        <v>110</v>
      </c>
    </row>
    <row spans="1:6" r="23">
      <c t="s" r="A23" s="4">
        <v>111</v>
      </c>
      <c t="n" r="C23" s="5">
        <v>0</v>
      </c>
      <c t="n" r="D23" s="5">
        <v>-1358298</v>
      </c>
      <c t="n" r="F23" s="5">
        <v>-7964638</v>
      </c>
    </row>
    <row spans="1:6" r="24">
      <c t="s" r="A24" s="4">
        <v>112</v>
      </c>
      <c t="n" r="C24" s="5">
        <v>0</v>
      </c>
      <c t="n" r="D24" s="5">
        <v>1060430</v>
      </c>
      <c t="n" r="F24" s="5">
        <v>1060430</v>
      </c>
    </row>
    <row spans="1:6" r="25">
      <c t="s" r="A25" s="4">
        <v>113</v>
      </c>
      <c t="n" r="C25" s="5">
        <v>0</v>
      </c>
      <c t="n" r="D25" s="5">
        <v>-297868</v>
      </c>
      <c t="n" r="F25" s="5">
        <v>-6904208</v>
      </c>
    </row>
    <row spans="1:6" r="26">
      <c t="s" r="A26" s="4">
        <v>114</v>
      </c>
      <c t="n" r="C26" s="5">
        <v>-830731</v>
      </c>
      <c t="n" r="D26" s="5">
        <v>-1918193</v>
      </c>
      <c t="n" r="F26" s="5">
        <v>-4156209</v>
      </c>
    </row>
    <row spans="1:6" r="27">
      <c t="s" r="A27" s="4">
        <v>115</v>
      </c>
      <c t="n" r="C27" s="5">
        <v>0</v>
      </c>
      <c t="n" r="D27" s="5">
        <v>0</v>
      </c>
      <c t="n" r="F27" s="5">
        <v>0</v>
      </c>
    </row>
    <row spans="1:6" r="28">
      <c t="s" r="A28" s="4">
        <v>116</v>
      </c>
      <c t="n" r="C28" s="5">
        <v>-16619</v>
      </c>
      <c t="n" r="D28" s="5">
        <v>0</v>
      </c>
      <c t="n" r="F28" s="5">
        <v>-6387</v>
      </c>
    </row>
    <row spans="1:6" r="29">
      <c t="s" r="A29" s="4">
        <v>117</v>
      </c>
      <c t="n" r="C29" s="7">
        <v>-814112</v>
      </c>
      <c t="n" r="D29" s="7">
        <v>-2216061</v>
      </c>
      <c t="n" r="F29" s="7">
        <v>-11054030</v>
      </c>
    </row>
    <row spans="1:6" r="30">
      <c t="s" r="A30" s="3">
        <v>118</v>
      </c>
    </row>
    <row spans="1:6" r="31">
      <c t="s" r="A31" s="4">
        <v>119</v>
      </c>
      <c t="s" r="C31" s="4">
        <v>120</v>
      </c>
      <c t="s" r="D31" s="4">
        <v>121</v>
      </c>
      <c t="s" r="F31" s="4">
        <v>122</v>
      </c>
    </row>
    <row spans="1:6" r="32">
      <c t="s" r="A32" s="4">
        <v>123</v>
      </c>
      <c t="n" r="C32" s="5">
        <v>0</v>
      </c>
      <c t="s" r="D32" s="4">
        <v>124</v>
      </c>
      <c t="s" r="F32" s="4">
        <v>125</v>
      </c>
    </row>
    <row spans="1:6" r="33">
      <c t="s" r="A33" s="4">
        <v>126</v>
      </c>
      <c t="s" r="C33" s="4">
        <v>120</v>
      </c>
      <c t="n" r="D33" s="8">
        <v>-0.12</v>
      </c>
      <c t="s" r="F33" s="4">
        <v>127</v>
      </c>
    </row>
    <row spans="1:6" r="34">
      <c t="s" r="A34" s="3">
        <v>128</v>
      </c>
    </row>
    <row spans="1:6" r="35">
      <c t="s" r="A35" s="4">
        <v>129</v>
      </c>
      <c t="n" r="C35" s="5">
        <v>16071282</v>
      </c>
      <c t="n" r="D35" s="5">
        <v>18277382</v>
      </c>
      <c t="n" r="F35" s="5">
        <v>18102909</v>
      </c>
    </row>
    <row spans="1:6" r="36">
      <c t="s" r="A36" s="3">
        <v>130</v>
      </c>
    </row>
    <row spans="1:6" r="37">
      <c t="s" r="A37" s="4">
        <v>114</v>
      </c>
      <c t="n" r="C37" s="7">
        <v>-830731</v>
      </c>
      <c t="n" r="D37" s="7">
        <v>-1918193</v>
      </c>
      <c t="n" r="F37" s="7">
        <v>-4156209</v>
      </c>
    </row>
    <row spans="1:6" r="38">
      <c t="s" r="A38" s="4">
        <v>131</v>
      </c>
      <c t="n" r="C38" s="5">
        <v>-7850</v>
      </c>
      <c t="n" r="D38" s="5">
        <v>-2710</v>
      </c>
      <c t="n" r="F38" s="5">
        <v>-1407</v>
      </c>
    </row>
    <row spans="1:6" r="39">
      <c t="s" r="A39" s="4">
        <v>132</v>
      </c>
      <c t="n" r="C39" s="5">
        <v>-838581</v>
      </c>
      <c t="n" r="D39" s="5">
        <v>-1920903</v>
      </c>
      <c t="n" r="F39" s="5">
        <v>-4157616</v>
      </c>
    </row>
    <row spans="1:6" r="40">
      <c t="s" r="A40" s="4">
        <v>133</v>
      </c>
      <c t="n" r="C40" s="5">
        <v>-16916</v>
      </c>
      <c t="n" r="D40" s="5">
        <v>0</v>
      </c>
      <c t="n" r="F40" s="5">
        <v>-6387</v>
      </c>
    </row>
    <row spans="1:6" r="41">
      <c t="s" r="A41" s="4">
        <v>134</v>
      </c>
      <c t="n" r="C41" s="7">
        <v>-821665</v>
      </c>
      <c t="n" r="D41" s="7">
        <v>-1920903</v>
      </c>
      <c t="n" r="F41" s="7">
        <v>-4151229</v>
      </c>
    </row>
    <row spans="1:6" r="42">
      <c t="s" r="A42" s="4">
        <v>135</v>
      </c>
    </row>
    <row spans="1:6" r="43">
      <c t="s" r="A43" s="4">
        <v>92</v>
      </c>
      <c t="n" r="B43" s="7">
        <v>310438</v>
      </c>
      <c t="n" r="E43" s="7">
        <v>1611213</v>
      </c>
    </row>
    <row spans="1:6" r="44">
      <c t="s" r="A44" s="4">
        <v>93</v>
      </c>
      <c t="n" r="B44" s="5">
        <v>263191</v>
      </c>
      <c t="n" r="E44" s="5">
        <v>1138827</v>
      </c>
    </row>
    <row spans="1:6" r="45">
      <c t="s" r="A45" s="4">
        <v>94</v>
      </c>
      <c t="n" r="B45" s="5">
        <v>47247</v>
      </c>
      <c t="n" r="E45" s="5">
        <v>472386</v>
      </c>
    </row>
    <row spans="1:6" r="46">
      <c t="s" r="A46" s="3">
        <v>95</v>
      </c>
    </row>
    <row spans="1:6" r="47">
      <c t="s" r="A47" s="4">
        <v>96</v>
      </c>
      <c t="n" r="B47" s="5">
        <v>813</v>
      </c>
      <c t="n" r="E47" s="5">
        <v>3334</v>
      </c>
    </row>
    <row spans="1:6" r="48">
      <c t="s" r="A48" s="4">
        <v>97</v>
      </c>
      <c t="n" r="B48" s="5">
        <v>38656</v>
      </c>
      <c t="n" r="E48" s="5">
        <v>193148</v>
      </c>
    </row>
    <row spans="1:6" r="49">
      <c t="s" r="A49" s="4">
        <v>98</v>
      </c>
      <c t="n" r="B49" s="5">
        <v>135222</v>
      </c>
      <c t="n" r="E49" s="5">
        <v>485670</v>
      </c>
    </row>
    <row spans="1:6" r="50">
      <c t="s" r="A50" s="4">
        <v>99</v>
      </c>
      <c t="n" r="B50" s="5">
        <v>37072</v>
      </c>
      <c t="n" r="E50" s="5">
        <v>37317</v>
      </c>
    </row>
    <row spans="1:6" r="51">
      <c t="s" r="A51" s="4">
        <v>100</v>
      </c>
      <c t="n" r="B51" s="5">
        <v>0</v>
      </c>
      <c t="n" r="E51" s="5">
        <v>0</v>
      </c>
    </row>
    <row spans="1:6" r="52">
      <c t="s" r="A52" s="4">
        <v>101</v>
      </c>
      <c t="n" r="B52" s="5">
        <v>211763</v>
      </c>
      <c t="n" r="E52" s="5">
        <v>719469</v>
      </c>
    </row>
    <row spans="1:6" r="53">
      <c t="s" r="A53" s="4">
        <v>102</v>
      </c>
      <c t="n" r="B53" s="5">
        <v>-164516</v>
      </c>
      <c t="n" r="E53" s="5">
        <v>-247083</v>
      </c>
    </row>
    <row spans="1:6" r="54">
      <c t="s" r="A54" s="3">
        <v>103</v>
      </c>
    </row>
    <row spans="1:6" r="55">
      <c t="s" r="A55" s="4">
        <v>104</v>
      </c>
      <c t="n" r="B55" s="5">
        <v>513</v>
      </c>
      <c t="n" r="E55" s="5">
        <v>5567</v>
      </c>
    </row>
    <row spans="1:6" r="56">
      <c t="s" r="A56" s="4">
        <v>105</v>
      </c>
      <c t="n" r="B56" s="5">
        <v>0</v>
      </c>
      <c t="n" r="E56" s="5">
        <v>0</v>
      </c>
    </row>
    <row spans="1:6" r="57">
      <c t="s" r="A57" s="4">
        <v>106</v>
      </c>
      <c t="n" r="B57" s="5">
        <v>513</v>
      </c>
      <c t="n" r="E57" s="5">
        <v>5567</v>
      </c>
    </row>
    <row spans="1:6" r="58">
      <c t="s" r="A58" s="4">
        <v>107</v>
      </c>
      <c t="n" r="B58" s="5">
        <v>-164003</v>
      </c>
      <c t="n" r="E58" s="5">
        <v>-241516</v>
      </c>
    </row>
    <row spans="1:6" r="59">
      <c t="s" r="A59" s="4">
        <v>108</v>
      </c>
      <c t="n" r="B59" s="5">
        <v>325</v>
      </c>
      <c t="n" r="E59" s="5">
        <v>2100</v>
      </c>
    </row>
    <row spans="1:6" r="60">
      <c t="s" r="A60" s="4">
        <v>109</v>
      </c>
      <c t="n" r="B60" s="5">
        <v>-164328</v>
      </c>
      <c t="n" r="E60" s="7">
        <v>-243616</v>
      </c>
    </row>
    <row spans="1:6" r="61">
      <c t="s" r="A61" s="3">
        <v>110</v>
      </c>
    </row>
    <row spans="1:6" r="62">
      <c t="s" r="A62" s="4">
        <v>111</v>
      </c>
      <c t="n" r="B62" s="5">
        <v>0</v>
      </c>
    </row>
    <row spans="1:6" r="63">
      <c t="s" r="A63" s="4">
        <v>112</v>
      </c>
      <c t="n" r="B63" s="5">
        <v>0</v>
      </c>
      <c t="n" r="E63" s="7">
        <v>0</v>
      </c>
    </row>
    <row spans="1:6" r="64">
      <c t="s" r="A64" s="4">
        <v>113</v>
      </c>
      <c t="n" r="B64" s="5">
        <v>0</v>
      </c>
      <c t="n" r="E64" s="5">
        <v>0</v>
      </c>
    </row>
    <row spans="1:6" r="65">
      <c t="s" r="A65" s="4">
        <v>114</v>
      </c>
      <c t="n" r="B65" s="5">
        <v>-164328</v>
      </c>
      <c t="n" r="E65" s="5">
        <v>-243616</v>
      </c>
    </row>
    <row spans="1:6" r="66">
      <c t="s" r="A66" s="4">
        <v>115</v>
      </c>
      <c t="n" r="B66" s="5">
        <v>6857</v>
      </c>
      <c t="n" r="E66" s="5">
        <v>31054</v>
      </c>
    </row>
    <row spans="1:6" r="67">
      <c t="s" r="A67" s="4">
        <v>116</v>
      </c>
      <c t="n" r="B67" s="5">
        <v>0</v>
      </c>
      <c t="n" r="E67" s="5">
        <v>0</v>
      </c>
    </row>
    <row spans="1:6" r="68">
      <c t="s" r="A68" s="4">
        <v>117</v>
      </c>
      <c t="n" r="B68" s="7">
        <v>-171185</v>
      </c>
      <c t="n" r="E68" s="7">
        <v>-274670</v>
      </c>
    </row>
    <row spans="1:6" r="69">
      <c t="s" r="A69" s="3">
        <v>118</v>
      </c>
    </row>
    <row spans="1:6" r="70">
      <c t="s" r="A70" s="4">
        <v>119</v>
      </c>
      <c t="n" r="B70" s="8">
        <v>-0.13</v>
      </c>
      <c t="n" r="E70" s="8">
        <v>-0.19</v>
      </c>
    </row>
    <row spans="1:6" r="71">
      <c t="s" r="A71" s="4">
        <v>123</v>
      </c>
      <c t="n" r="B71" s="5">
        <v>0</v>
      </c>
      <c t="n" r="E71" s="5">
        <v>0</v>
      </c>
    </row>
    <row spans="1:6" r="72">
      <c t="s" r="A72" s="4">
        <v>126</v>
      </c>
      <c t="n" r="B72" s="8">
        <v>-0.14</v>
      </c>
      <c t="s" r="E72" s="4">
        <v>136</v>
      </c>
    </row>
    <row spans="1:6" r="73">
      <c t="s" r="A73" s="3">
        <v>128</v>
      </c>
    </row>
    <row spans="1:6" r="74">
      <c t="s" r="A74" s="4">
        <v>129</v>
      </c>
      <c t="n" r="B74" s="5">
        <v>1252403</v>
      </c>
      <c t="n" r="E74" s="5">
        <v>1252403</v>
      </c>
    </row>
    <row spans="1:6" r="75">
      <c t="s" r="A75" s="3">
        <v>130</v>
      </c>
    </row>
    <row spans="1:6" r="76">
      <c t="s" r="A76" s="4">
        <v>114</v>
      </c>
      <c t="n" r="B76" s="7">
        <v>-164328</v>
      </c>
      <c t="n" r="E76" s="7">
        <v>-243616</v>
      </c>
    </row>
    <row spans="1:6" r="77">
      <c t="s" r="A77" s="4">
        <v>131</v>
      </c>
      <c t="n" r="B77" s="5">
        <v>0</v>
      </c>
      <c t="n" r="E77" s="5">
        <v>0</v>
      </c>
    </row>
    <row spans="1:6" r="78">
      <c t="s" r="A78" s="4">
        <v>132</v>
      </c>
      <c t="n" r="B78" s="5">
        <v>-164328</v>
      </c>
      <c t="n" r="E78" s="5">
        <v>-243616</v>
      </c>
    </row>
    <row spans="1:6" r="79">
      <c t="s" r="A79" s="4">
        <v>133</v>
      </c>
      <c t="n" r="B79" s="5">
        <v>0</v>
      </c>
      <c t="n" r="E79" s="5">
        <v>0</v>
      </c>
    </row>
    <row spans="1:6" r="80">
      <c t="s" r="A80" s="4">
        <v>134</v>
      </c>
      <c t="n" r="B80" s="7">
        <v>-164328</v>
      </c>
      <c t="n" r="E80" s="7">
        <v>-24361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51"/>
    <col customWidth="1" max="3" min="3" width="9"/>
  </cols>
  <sheetData>
    <row spans="1:3" r="1">
      <c t="s" r="A1" s="1">
        <v>383</v>
      </c>
      <c t="s" r="B1" s="1">
        <v>384</v>
      </c>
      <c t="s" r="C1" s="2">
        <v>385</v>
      </c>
    </row>
    <row spans="1:3" r="2">
      <c t="s" r="A2" s="4">
        <v>135</v>
      </c>
    </row>
    <row spans="1:3" r="3">
      <c t="s" r="A3" s="4">
        <v>96</v>
      </c>
      <c t="s" r="B3" s="4">
        <v>386</v>
      </c>
      <c t="n" r="C3" s="7">
        <v>813</v>
      </c>
    </row>
    <row spans="1:3" r="4">
      <c t="s" r="A4" s="4">
        <v>115</v>
      </c>
      <c t="s" r="B4" s="4">
        <v>387</v>
      </c>
      <c t="n" r="C4" s="7">
        <v>68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r="A1" s="1">
        <v>137</v>
      </c>
      <c t="s" r="B1" s="2">
        <v>87</v>
      </c>
      <c t="s" r="C1" s="2">
        <v>89</v>
      </c>
      <c t="s" r="D1" s="2">
        <v>1</v>
      </c>
    </row>
    <row spans="1:4" r="2">
      <c t="s" r="B2" s="2">
        <v>91</v>
      </c>
      <c t="s" r="C2" s="2">
        <v>90</v>
      </c>
      <c t="s" r="D2" s="2">
        <v>2</v>
      </c>
    </row>
    <row spans="1:4" r="3">
      <c t="s" r="A3" s="4">
        <v>33</v>
      </c>
    </row>
    <row spans="1:4" r="4">
      <c t="s" r="A4" s="3">
        <v>138</v>
      </c>
    </row>
    <row spans="1:4" r="5">
      <c t="s" r="A5" s="4">
        <v>139</v>
      </c>
      <c t="n" r="B5" s="7">
        <v>-830731</v>
      </c>
      <c t="n" r="D5" s="7">
        <v>-11060417</v>
      </c>
    </row>
    <row spans="1:4" r="6">
      <c t="s" r="A6" s="4">
        <v>140</v>
      </c>
      <c t="n" r="B6" s="5">
        <v>0</v>
      </c>
      <c t="n" r="D6" s="5">
        <v>6904208</v>
      </c>
    </row>
    <row spans="1:4" r="7">
      <c t="s" r="A7" s="3">
        <v>141</v>
      </c>
    </row>
    <row spans="1:4" r="8">
      <c t="s" r="A8" s="4">
        <v>96</v>
      </c>
      <c t="n" r="B8" s="5">
        <v>46155</v>
      </c>
      <c t="n" r="D8" s="5">
        <v>143950</v>
      </c>
    </row>
    <row spans="1:4" r="9">
      <c t="s" r="A9" s="4">
        <v>142</v>
      </c>
      <c t="n" r="B9" s="5">
        <v>17838</v>
      </c>
      <c t="n" r="D9" s="5">
        <v>557501</v>
      </c>
    </row>
    <row spans="1:4" r="10">
      <c t="s" r="A10" s="4">
        <v>143</v>
      </c>
      <c t="n" r="B10" s="5">
        <v>0</v>
      </c>
      <c t="n" r="D10" s="5">
        <v>132583</v>
      </c>
    </row>
    <row spans="1:4" r="11">
      <c t="s" r="A11" s="4">
        <v>144</v>
      </c>
      <c t="n" r="B11" s="5">
        <v>6430</v>
      </c>
      <c t="n" r="D11" s="5">
        <v>-12469</v>
      </c>
    </row>
    <row spans="1:4" r="12">
      <c t="s" r="A12" s="4">
        <v>145</v>
      </c>
      <c t="n" r="B12" s="5">
        <v>0</v>
      </c>
      <c t="n" r="D12" s="5">
        <v>116659</v>
      </c>
    </row>
    <row spans="1:4" r="13">
      <c t="s" r="A13" s="4">
        <v>146</v>
      </c>
      <c t="n" r="B13" s="5">
        <v>10680</v>
      </c>
      <c t="n" r="D13" s="5">
        <v>12880</v>
      </c>
    </row>
    <row spans="1:4" r="14">
      <c t="s" r="A14" s="4">
        <v>147</v>
      </c>
      <c t="n" r="B14" s="5">
        <v>0</v>
      </c>
      <c t="n" r="D14" s="5">
        <v>-7006</v>
      </c>
    </row>
    <row spans="1:4" r="15">
      <c t="s" r="A15" s="4">
        <v>148</v>
      </c>
      <c t="n" r="B15" s="5">
        <v>0</v>
      </c>
      <c t="n" r="D15" s="5">
        <v>377000</v>
      </c>
    </row>
    <row spans="1:4" r="16">
      <c t="s" r="A16" s="4">
        <v>105</v>
      </c>
      <c t="n" r="B16" s="5">
        <v>0</v>
      </c>
      <c t="n" r="D16" s="5">
        <v>733414</v>
      </c>
    </row>
    <row spans="1:4" r="17">
      <c t="s" r="A17" s="3">
        <v>149</v>
      </c>
    </row>
    <row spans="1:4" r="18">
      <c t="s" r="A18" s="4">
        <v>150</v>
      </c>
      <c t="n" r="B18" s="5">
        <v>-114815</v>
      </c>
      <c t="n" r="D18" s="5">
        <v>511513</v>
      </c>
    </row>
    <row spans="1:4" r="19">
      <c t="s" r="A19" s="4">
        <v>151</v>
      </c>
      <c t="n" r="B19" s="5">
        <v>-88184</v>
      </c>
      <c t="n" r="D19" s="5">
        <v>73151</v>
      </c>
    </row>
    <row spans="1:4" r="20">
      <c t="s" r="A20" s="4">
        <v>152</v>
      </c>
      <c t="n" r="B20" s="5">
        <v>-354994</v>
      </c>
      <c t="n" r="D20" s="5">
        <v>161867</v>
      </c>
    </row>
    <row spans="1:4" r="21">
      <c t="s" r="A21" s="4">
        <v>38</v>
      </c>
      <c t="n" r="B21" s="5">
        <v>105914</v>
      </c>
      <c t="n" r="D21" s="5">
        <v>-87424</v>
      </c>
    </row>
    <row spans="1:4" r="22">
      <c t="s" r="A22" s="4">
        <v>43</v>
      </c>
      <c t="n" r="B22" s="5">
        <v>5921</v>
      </c>
      <c t="n" r="D22" s="5">
        <v>-27658</v>
      </c>
    </row>
    <row spans="1:4" r="23">
      <c t="s" r="A23" s="4">
        <v>47</v>
      </c>
      <c t="n" r="B23" s="5">
        <v>520623</v>
      </c>
      <c t="n" r="D23" s="5">
        <v>-475787</v>
      </c>
    </row>
    <row spans="1:4" r="24">
      <c t="s" r="A24" s="4">
        <v>48</v>
      </c>
      <c t="n" r="B24" s="5">
        <v>-297536</v>
      </c>
      <c t="n" r="D24" s="5">
        <v>-87239</v>
      </c>
    </row>
    <row spans="1:4" r="25">
      <c t="s" r="A25" s="4">
        <v>153</v>
      </c>
      <c t="n" r="B25" s="5">
        <v>0</v>
      </c>
      <c t="n" r="D25" s="5">
        <v>-22886</v>
      </c>
    </row>
    <row spans="1:4" r="26">
      <c t="s" r="A26" s="4">
        <v>154</v>
      </c>
      <c t="n" r="B26" s="5">
        <v>4097</v>
      </c>
      <c t="n" r="D26" s="5">
        <v>-19444</v>
      </c>
    </row>
    <row spans="1:4" r="27">
      <c t="s" r="A27" s="4">
        <v>155</v>
      </c>
      <c t="n" r="B27" s="5">
        <v>-968602</v>
      </c>
      <c t="n" r="D27" s="5">
        <v>-2075604</v>
      </c>
    </row>
    <row spans="1:4" r="28">
      <c t="s" r="A28" s="4">
        <v>156</v>
      </c>
      <c t="n" r="B28" s="5">
        <v>0</v>
      </c>
      <c t="n" r="D28" s="5">
        <v>-769738</v>
      </c>
    </row>
    <row spans="1:4" r="29">
      <c t="s" r="A29" s="4">
        <v>157</v>
      </c>
      <c t="n" r="B29" s="5">
        <v>-968602</v>
      </c>
      <c t="n" r="D29" s="5">
        <v>-2845342</v>
      </c>
    </row>
    <row spans="1:4" r="30">
      <c t="s" r="A30" s="3">
        <v>158</v>
      </c>
    </row>
    <row spans="1:4" r="31">
      <c t="s" r="A31" s="4">
        <v>159</v>
      </c>
      <c t="n" r="B31" s="5">
        <v>-2359313</v>
      </c>
      <c t="n" r="D31" s="5">
        <v>0</v>
      </c>
    </row>
    <row spans="1:4" r="32">
      <c t="s" r="A32" s="4">
        <v>160</v>
      </c>
      <c t="n" r="B32" s="5">
        <v>-838</v>
      </c>
      <c t="n" r="D32" s="5">
        <v>-67053</v>
      </c>
    </row>
    <row spans="1:4" r="33">
      <c t="s" r="A33" s="4">
        <v>161</v>
      </c>
      <c t="n" r="B33" s="5">
        <v>0</v>
      </c>
      <c t="n" r="D33" s="5">
        <v>50000</v>
      </c>
    </row>
    <row spans="1:4" r="34">
      <c t="s" r="A34" s="4">
        <v>162</v>
      </c>
      <c t="n" r="B34" s="5">
        <v>0</v>
      </c>
      <c t="n" r="D34" s="5">
        <v>5724</v>
      </c>
    </row>
    <row spans="1:4" r="35">
      <c t="s" r="A35" s="4">
        <v>163</v>
      </c>
      <c t="n" r="B35" s="5">
        <v>-2360151</v>
      </c>
      <c t="n" r="D35" s="5">
        <v>-11329</v>
      </c>
    </row>
    <row spans="1:4" r="36">
      <c t="s" r="A36" s="4">
        <v>164</v>
      </c>
      <c t="n" r="B36" s="5">
        <v>0</v>
      </c>
      <c t="n" r="D36" s="5">
        <v>-145618</v>
      </c>
    </row>
    <row spans="1:4" r="37">
      <c t="s" r="A37" s="4">
        <v>165</v>
      </c>
      <c t="n" r="B37" s="5">
        <v>-2360151</v>
      </c>
      <c t="n" r="D37" s="5">
        <v>-156947</v>
      </c>
    </row>
    <row spans="1:4" r="38">
      <c t="s" r="A38" s="3">
        <v>166</v>
      </c>
    </row>
    <row spans="1:4" r="39">
      <c t="s" r="A39" s="4">
        <v>167</v>
      </c>
      <c t="n" r="B39" s="5">
        <v>135000</v>
      </c>
      <c t="n" r="D39" s="5">
        <v>1755311</v>
      </c>
    </row>
    <row spans="1:4" r="40">
      <c t="s" r="A40" s="4">
        <v>168</v>
      </c>
      <c t="n" r="B40" s="5">
        <v>0</v>
      </c>
      <c t="n" r="D40" s="5">
        <v>936000</v>
      </c>
    </row>
    <row spans="1:4" r="41">
      <c t="s" r="A41" s="4">
        <v>169</v>
      </c>
      <c t="n" r="B41" s="5">
        <v>0</v>
      </c>
      <c t="n" r="D41" s="5">
        <v>400000</v>
      </c>
    </row>
    <row spans="1:4" r="42">
      <c t="s" r="A42" s="4">
        <v>170</v>
      </c>
      <c t="n" r="B42" s="5">
        <v>75000</v>
      </c>
      <c t="n" r="D42" s="5">
        <v>0</v>
      </c>
    </row>
    <row spans="1:4" r="43">
      <c t="s" r="A43" s="4">
        <v>171</v>
      </c>
      <c t="n" r="B43" s="5">
        <v>0</v>
      </c>
      <c t="n" r="D43" s="5">
        <v>0</v>
      </c>
    </row>
    <row spans="1:4" r="44">
      <c t="s" r="A44" s="4">
        <v>172</v>
      </c>
      <c t="n" r="B44" s="5">
        <v>0</v>
      </c>
      <c t="n" r="D44" s="5">
        <v>-100000</v>
      </c>
    </row>
    <row spans="1:4" r="45">
      <c t="s" r="A45" s="4">
        <v>173</v>
      </c>
      <c t="n" r="B45" s="5">
        <v>210000</v>
      </c>
      <c t="n" r="D45" s="5">
        <v>2991311</v>
      </c>
    </row>
    <row spans="1:4" r="46">
      <c t="s" r="A46" s="4">
        <v>164</v>
      </c>
      <c t="n" r="B46" s="5">
        <v>0</v>
      </c>
      <c t="n" r="D46" s="5">
        <v>-32569</v>
      </c>
    </row>
    <row spans="1:4" r="47">
      <c t="s" r="A47" s="4">
        <v>174</v>
      </c>
      <c t="n" r="B47" s="5">
        <v>210000</v>
      </c>
      <c t="n" r="D47" s="5">
        <v>2958742</v>
      </c>
    </row>
    <row spans="1:4" r="48">
      <c t="s" r="A48" s="4">
        <v>175</v>
      </c>
      <c t="n" r="B48" s="5">
        <v>-1917</v>
      </c>
      <c t="n" r="D48" s="5">
        <v>-3451</v>
      </c>
    </row>
    <row spans="1:4" r="49">
      <c t="s" r="A49" s="4">
        <v>176</v>
      </c>
      <c t="n" r="B49" s="5">
        <v>-3120670</v>
      </c>
      <c t="n" r="D49" s="5">
        <v>-46998</v>
      </c>
    </row>
    <row spans="1:4" r="50">
      <c t="s" r="A50" s="4">
        <v>177</v>
      </c>
      <c t="n" r="B50" s="5">
        <v>3345675</v>
      </c>
      <c t="n" r="D50" s="5">
        <v>598281</v>
      </c>
    </row>
    <row spans="1:4" r="51">
      <c t="s" r="A51" s="4">
        <v>178</v>
      </c>
      <c t="n" r="B51" s="5">
        <v>225005</v>
      </c>
      <c t="n" r="C51" s="7">
        <v>3345675</v>
      </c>
      <c t="n" r="D51" s="5">
        <v>724208</v>
      </c>
    </row>
    <row spans="1:4" r="52">
      <c t="s" r="A52" s="3">
        <v>179</v>
      </c>
    </row>
    <row spans="1:4" r="53">
      <c t="s" r="A53" s="4">
        <v>180</v>
      </c>
      <c t="n" r="B53" s="5">
        <v>14597</v>
      </c>
      <c t="n" r="D53" s="5">
        <v>156670</v>
      </c>
    </row>
    <row spans="1:4" r="54">
      <c t="s" r="A54" s="4">
        <v>181</v>
      </c>
      <c t="n" r="B54" s="5">
        <v>0</v>
      </c>
      <c t="n" r="D54" s="5">
        <v>61344</v>
      </c>
    </row>
    <row spans="1:4" r="55">
      <c t="s" r="A55" s="3">
        <v>182</v>
      </c>
    </row>
    <row spans="1:4" r="56">
      <c t="s" r="A56" s="4">
        <v>183</v>
      </c>
      <c t="n" r="B56" s="5">
        <v>0</v>
      </c>
      <c t="n" r="D56" s="5">
        <v>0</v>
      </c>
    </row>
    <row spans="1:4" r="57">
      <c t="s" r="A57" s="4">
        <v>184</v>
      </c>
      <c t="n" r="B57" s="5">
        <v>1656106</v>
      </c>
      <c t="n" r="D57" s="5">
        <v>0</v>
      </c>
    </row>
    <row spans="1:4" r="58">
      <c t="s" r="A58" s="4">
        <v>185</v>
      </c>
      <c t="n" r="B58" s="5">
        <v>0</v>
      </c>
      <c t="n" r="D58" s="5">
        <v>32150</v>
      </c>
    </row>
    <row spans="1:4" r="59">
      <c t="s" r="A59" s="4">
        <v>186</v>
      </c>
      <c t="n" r="B59" s="5">
        <v>0</v>
      </c>
      <c t="n" r="D59" s="5">
        <v>1000000</v>
      </c>
    </row>
    <row spans="1:4" r="60">
      <c t="s" r="A60" s="4">
        <v>187</v>
      </c>
      <c t="n" r="B60" s="5">
        <v>0</v>
      </c>
      <c t="n" r="D60" s="5">
        <v>36000</v>
      </c>
    </row>
    <row spans="1:4" r="61">
      <c t="s" r="A61" s="4">
        <v>57</v>
      </c>
      <c t="n" r="B61" s="5">
        <v>2000000</v>
      </c>
      <c t="n" r="D61" s="5">
        <v>0</v>
      </c>
    </row>
    <row spans="1:4" r="62">
      <c t="s" r="A62" s="4">
        <v>188</v>
      </c>
      <c t="n" r="B62" s="5">
        <v>1000000</v>
      </c>
      <c t="n" r="D62" s="5">
        <v>0</v>
      </c>
    </row>
    <row spans="1:4" r="63">
      <c t="s" r="A63" s="4">
        <v>189</v>
      </c>
      <c t="n" r="B63" s="5">
        <v>0</v>
      </c>
      <c t="n" r="D63" s="5">
        <v>67636</v>
      </c>
    </row>
    <row spans="1:4" r="64">
      <c t="s" r="A64" s="4">
        <v>190</v>
      </c>
      <c t="n" r="B64" s="5">
        <v>0</v>
      </c>
      <c t="n" r="D64" s="5">
        <v>279500</v>
      </c>
    </row>
    <row spans="1:4" r="65">
      <c t="s" r="A65" s="4">
        <v>191</v>
      </c>
      <c t="n" r="B65" s="5">
        <v>1329528</v>
      </c>
      <c t="n" r="D65" s="7">
        <v>0</v>
      </c>
    </row>
    <row spans="1:4" r="66">
      <c t="s" r="A66" s="4">
        <v>135</v>
      </c>
    </row>
    <row spans="1:4" r="67">
      <c t="s" r="A67" s="3">
        <v>138</v>
      </c>
    </row>
    <row spans="1:4" r="68">
      <c t="s" r="A68" s="4">
        <v>139</v>
      </c>
      <c t="n" r="C68" s="5">
        <v>-243616</v>
      </c>
    </row>
    <row spans="1:4" r="69">
      <c t="s" r="A69" s="4">
        <v>140</v>
      </c>
      <c t="n" r="C69" s="5">
        <v>0</v>
      </c>
    </row>
    <row spans="1:4" r="70">
      <c t="s" r="A70" s="3">
        <v>141</v>
      </c>
    </row>
    <row spans="1:4" r="71">
      <c t="s" r="A71" s="4">
        <v>96</v>
      </c>
      <c t="n" r="C71" s="5">
        <v>3334</v>
      </c>
    </row>
    <row spans="1:4" r="72">
      <c t="s" r="A72" s="4">
        <v>142</v>
      </c>
      <c t="n" r="C72" s="5">
        <v>0</v>
      </c>
    </row>
    <row spans="1:4" r="73">
      <c t="s" r="A73" s="4">
        <v>143</v>
      </c>
      <c t="n" r="C73" s="5">
        <v>0</v>
      </c>
    </row>
    <row spans="1:4" r="74">
      <c t="s" r="A74" s="4">
        <v>144</v>
      </c>
      <c t="n" r="C74" s="5">
        <v>-32967</v>
      </c>
    </row>
    <row spans="1:4" r="75">
      <c t="s" r="A75" s="4">
        <v>145</v>
      </c>
      <c t="n" r="C75" s="5">
        <v>0</v>
      </c>
    </row>
    <row spans="1:4" r="76">
      <c t="s" r="A76" s="4">
        <v>146</v>
      </c>
      <c t="n" r="C76" s="5">
        <v>0</v>
      </c>
    </row>
    <row spans="1:4" r="77">
      <c t="s" r="A77" s="4">
        <v>147</v>
      </c>
      <c t="n" r="C77" s="5">
        <v>0</v>
      </c>
    </row>
    <row spans="1:4" r="78">
      <c t="s" r="A78" s="4">
        <v>148</v>
      </c>
      <c t="n" r="C78" s="5">
        <v>0</v>
      </c>
    </row>
    <row spans="1:4" r="79">
      <c t="s" r="A79" s="4">
        <v>105</v>
      </c>
      <c t="n" r="C79" s="5">
        <v>0</v>
      </c>
    </row>
    <row spans="1:4" r="80">
      <c t="s" r="A80" s="3">
        <v>149</v>
      </c>
    </row>
    <row spans="1:4" r="81">
      <c t="s" r="A81" s="4">
        <v>150</v>
      </c>
      <c t="n" r="C81" s="5">
        <v>1275004</v>
      </c>
    </row>
    <row spans="1:4" r="82">
      <c t="s" r="A82" s="4">
        <v>151</v>
      </c>
      <c t="n" r="C82" s="5">
        <v>0</v>
      </c>
    </row>
    <row spans="1:4" r="83">
      <c t="s" r="A83" s="4">
        <v>152</v>
      </c>
      <c t="n" r="C83" s="5">
        <v>9307</v>
      </c>
    </row>
    <row spans="1:4" r="84">
      <c t="s" r="A84" s="4">
        <v>38</v>
      </c>
      <c t="n" r="C84" s="5">
        <v>-42637</v>
      </c>
    </row>
    <row spans="1:4" r="85">
      <c t="s" r="A85" s="4">
        <v>43</v>
      </c>
      <c t="n" r="C85" s="5">
        <v>0</v>
      </c>
    </row>
    <row spans="1:4" r="86">
      <c t="s" r="A86" s="4">
        <v>47</v>
      </c>
      <c t="n" r="C86" s="5">
        <v>-487915</v>
      </c>
    </row>
    <row spans="1:4" r="87">
      <c t="s" r="A87" s="4">
        <v>48</v>
      </c>
      <c t="n" r="C87" s="5">
        <v>-120270</v>
      </c>
    </row>
    <row spans="1:4" r="88">
      <c t="s" r="A88" s="4">
        <v>153</v>
      </c>
      <c t="n" r="C88" s="5">
        <v>0</v>
      </c>
    </row>
    <row spans="1:4" r="89">
      <c t="s" r="A89" s="4">
        <v>154</v>
      </c>
      <c t="n" r="C89" s="5">
        <v>-5571</v>
      </c>
    </row>
    <row spans="1:4" r="90">
      <c t="s" r="A90" s="4">
        <v>155</v>
      </c>
      <c t="n" r="C90" s="5">
        <v>354669</v>
      </c>
    </row>
    <row spans="1:4" r="91">
      <c t="s" r="A91" s="4">
        <v>156</v>
      </c>
      <c t="n" r="C91" s="5">
        <v>0</v>
      </c>
    </row>
    <row spans="1:4" r="92">
      <c t="s" r="A92" s="4">
        <v>157</v>
      </c>
      <c t="n" r="C92" s="5">
        <v>354669</v>
      </c>
    </row>
    <row spans="1:4" r="93">
      <c t="s" r="A93" s="3">
        <v>158</v>
      </c>
    </row>
    <row spans="1:4" r="94">
      <c t="s" r="A94" s="4">
        <v>159</v>
      </c>
      <c t="n" r="C94" s="5">
        <v>0</v>
      </c>
    </row>
    <row spans="1:4" r="95">
      <c t="s" r="A95" s="4">
        <v>160</v>
      </c>
      <c t="n" r="C95" s="5">
        <v>0</v>
      </c>
    </row>
    <row spans="1:4" r="96">
      <c t="s" r="A96" s="4">
        <v>161</v>
      </c>
      <c t="n" r="C96" s="5">
        <v>0</v>
      </c>
    </row>
    <row spans="1:4" r="97">
      <c t="s" r="A97" s="4">
        <v>162</v>
      </c>
      <c t="n" r="C97" s="5">
        <v>-2768</v>
      </c>
    </row>
    <row spans="1:4" r="98">
      <c t="s" r="A98" s="4">
        <v>163</v>
      </c>
      <c t="n" r="C98" s="5">
        <v>-2768</v>
      </c>
    </row>
    <row spans="1:4" r="99">
      <c t="s" r="A99" s="4">
        <v>164</v>
      </c>
      <c t="n" r="C99" s="5">
        <v>0</v>
      </c>
    </row>
    <row spans="1:4" r="100">
      <c t="s" r="A100" s="4">
        <v>165</v>
      </c>
      <c t="n" r="C100" s="5">
        <v>-2768</v>
      </c>
    </row>
    <row spans="1:4" r="101">
      <c t="s" r="A101" s="3">
        <v>166</v>
      </c>
    </row>
    <row spans="1:4" r="102">
      <c t="s" r="A102" s="4">
        <v>167</v>
      </c>
      <c t="n" r="C102" s="5">
        <v>0</v>
      </c>
    </row>
    <row spans="1:4" r="103">
      <c t="s" r="A103" s="4">
        <v>168</v>
      </c>
      <c t="n" r="C103" s="5">
        <v>0</v>
      </c>
    </row>
    <row spans="1:4" r="104">
      <c t="s" r="A104" s="4">
        <v>169</v>
      </c>
      <c t="n" r="C104" s="5">
        <v>0</v>
      </c>
    </row>
    <row spans="1:4" r="105">
      <c t="s" r="A105" s="4">
        <v>170</v>
      </c>
      <c t="n" r="C105" s="5">
        <v>0</v>
      </c>
    </row>
    <row spans="1:4" r="106">
      <c t="s" r="A106" s="4">
        <v>171</v>
      </c>
      <c t="n" r="C106" s="5">
        <v>-283000</v>
      </c>
    </row>
    <row spans="1:4" r="107">
      <c t="s" r="A107" s="4">
        <v>172</v>
      </c>
      <c t="n" r="C107" s="5">
        <v>0</v>
      </c>
    </row>
    <row spans="1:4" r="108">
      <c t="s" r="A108" s="4">
        <v>173</v>
      </c>
      <c t="n" r="C108" s="5">
        <v>-283000</v>
      </c>
    </row>
    <row spans="1:4" r="109">
      <c t="s" r="A109" s="4">
        <v>164</v>
      </c>
      <c t="n" r="C109" s="5">
        <v>0</v>
      </c>
    </row>
    <row spans="1:4" r="110">
      <c t="s" r="A110" s="4">
        <v>174</v>
      </c>
      <c t="n" r="C110" s="5">
        <v>-283000</v>
      </c>
    </row>
    <row spans="1:4" r="111">
      <c t="s" r="A111" s="4">
        <v>175</v>
      </c>
      <c t="n" r="C111" s="5">
        <v>0</v>
      </c>
    </row>
    <row spans="1:4" r="112">
      <c t="s" r="A112" s="4">
        <v>176</v>
      </c>
      <c t="n" r="C112" s="5">
        <v>68901</v>
      </c>
    </row>
    <row spans="1:4" r="113">
      <c t="s" r="A113" s="4">
        <v>177</v>
      </c>
      <c t="n" r="B113" s="7">
        <v>407912</v>
      </c>
      <c t="n" r="C113" s="5">
        <v>339011</v>
      </c>
    </row>
    <row spans="1:4" r="114">
      <c t="s" r="A114" s="4">
        <v>178</v>
      </c>
      <c t="n" r="C114" s="5">
        <v>407912</v>
      </c>
    </row>
    <row spans="1:4" r="115">
      <c t="s" r="A115" s="3">
        <v>179</v>
      </c>
    </row>
    <row spans="1:4" r="116">
      <c t="s" r="A116" s="4">
        <v>180</v>
      </c>
      <c t="n" r="C116" s="5">
        <v>2187</v>
      </c>
    </row>
    <row spans="1:4" r="117">
      <c t="s" r="A117" s="4">
        <v>181</v>
      </c>
      <c t="n" r="C117" s="5">
        <v>6371</v>
      </c>
    </row>
    <row spans="1:4" r="118">
      <c t="s" r="A118" s="3">
        <v>182</v>
      </c>
    </row>
    <row spans="1:4" r="119">
      <c t="s" r="A119" s="4">
        <v>183</v>
      </c>
      <c t="n" r="C119" s="5">
        <v>31054</v>
      </c>
    </row>
    <row spans="1:4" r="120">
      <c t="s" r="A120" s="4">
        <v>184</v>
      </c>
      <c t="n" r="C120" s="5">
        <v>0</v>
      </c>
    </row>
    <row spans="1:4" r="121">
      <c t="s" r="A121" s="4">
        <v>185</v>
      </c>
      <c t="n" r="C121" s="5">
        <v>0</v>
      </c>
    </row>
    <row spans="1:4" r="122">
      <c t="s" r="A122" s="4">
        <v>186</v>
      </c>
      <c t="n" r="C122" s="5">
        <v>0</v>
      </c>
    </row>
    <row spans="1:4" r="123">
      <c t="s" r="A123" s="4">
        <v>187</v>
      </c>
      <c t="n" r="C123" s="5">
        <v>0</v>
      </c>
    </row>
    <row spans="1:4" r="124">
      <c t="s" r="A124" s="4">
        <v>57</v>
      </c>
      <c t="n" r="C124" s="5">
        <v>0</v>
      </c>
    </row>
    <row spans="1:4" r="125">
      <c t="s" r="A125" s="4">
        <v>188</v>
      </c>
      <c t="n" r="C125" s="5">
        <v>0</v>
      </c>
    </row>
    <row spans="1:4" r="126">
      <c t="s" r="A126" s="4">
        <v>189</v>
      </c>
      <c t="n" r="C126" s="5">
        <v>0</v>
      </c>
    </row>
    <row spans="1:4" r="127">
      <c t="s" r="A127" s="4">
        <v>190</v>
      </c>
      <c t="n" r="C127" s="5">
        <v>0</v>
      </c>
    </row>
    <row spans="1:4" r="128">
      <c t="s" r="A128" s="4">
        <v>191</v>
      </c>
      <c t="n" r="C128"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Pa</vt:lpstr>
      <vt:lpstr>Consolidated Statements of Oper</vt:lpstr>
      <vt:lpstr>Consolidated Statements of Cash</vt:lpstr>
      <vt:lpstr>1. NATURE OF OPERATIONS</vt:lpstr>
      <vt:lpstr>2. SUMMARY OF SIGNIFICANT ACCOU</vt:lpstr>
      <vt:lpstr>3. ACCOUNTS RECEIVABLE, NET</vt:lpstr>
      <vt:lpstr>4. PROPERTY AND EQUIPMENT</vt:lpstr>
      <vt:lpstr>5. Business Divestitures</vt:lpstr>
      <vt:lpstr>6. Discontinued Operations</vt:lpstr>
      <vt:lpstr>7. GOODWILL AND INTANGIBLE ASSE</vt:lpstr>
      <vt:lpstr>8. DEBT</vt:lpstr>
      <vt:lpstr>9. STOCKHOLDERS' EQUITY</vt:lpstr>
      <vt:lpstr>10. COMMITMENTS AND CONTINGENCI</vt:lpstr>
      <vt:lpstr>11. SUBSEQUENT EVENTS</vt:lpstr>
      <vt:lpstr>2. SUMMARY OF SIGNIFICANT ACC17</vt:lpstr>
      <vt:lpstr>2. SUMMARY OF SIGNIFICANT ACC18</vt:lpstr>
      <vt:lpstr>3. ACCOUNTS RECEIVABLE, NET (Ta</vt:lpstr>
      <vt:lpstr>4. PROPERTY AND EQUIPMENT (Tabl</vt:lpstr>
      <vt:lpstr>5. Business Divestitures (Table</vt:lpstr>
      <vt:lpstr>6. Discontinued Operations (Tab</vt:lpstr>
      <vt:lpstr>7. GOODWILL AND INTANGIBLE AS23</vt:lpstr>
      <vt:lpstr>8. DEBT (Tables)</vt:lpstr>
      <vt:lpstr>9. STOCKHOLDERS' EQUITY (Tables</vt:lpstr>
      <vt:lpstr>2. SUMMARY OF SIGNIFICANT ACC26</vt:lpstr>
      <vt:lpstr>2. SUMMARY OF SIGNIFICANT ACC27</vt:lpstr>
      <vt:lpstr>3. ACCOUNTS RECEIVABLE, NET (De</vt:lpstr>
      <vt:lpstr>4. PROPERTY, PLANT AND EQUIPMEN</vt:lpstr>
      <vt:lpstr>4. PROPERTY, PLANT AND EQUIPM30</vt:lpstr>
      <vt:lpstr>5. Business Divestitures (Detai</vt:lpstr>
      <vt:lpstr>6. Discontinued Operations (Det</vt:lpstr>
      <vt:lpstr>6. Discontinued Operations (D33</vt:lpstr>
      <vt:lpstr>7. GOODWILL AND INTANGIBLE AS34</vt:lpstr>
      <vt:lpstr>7. GOODWILL AND INTANGIBLE AS35</vt:lpstr>
      <vt:lpstr>7. GOODWILL AND INTANGIBLE AS36</vt:lpstr>
      <vt:lpstr>8. DEBT (Details)</vt:lpstr>
      <vt:lpstr>8. Debt (Details 1)</vt:lpstr>
      <vt:lpstr>9. STOCKHOLDERS' EQUITY (Detail</vt:lpstr>
      <vt:lpstr>Uncategorized Items - ssi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32:32Z</dcterms:created>
  <dcterms:modified xmlns:dcterms="http://purl.org/dc/terms/" xmlns:xsi="http://www.w3.org/2001/XMLSchema-instance" xsi:type="dcterms:W3CDTF">2015-08-19T16:32:32Z</dcterms:modified>
  <dc:title xmlns:dc="http://purl.org/dc/elements/1.1/">Untitled</dc:title>
  <dc:description xmlns:dc="http://purl.org/dc/elements/1.1/"/>
  <dc:subject xmlns:dc="http://purl.org/dc/elements/1.1/"/>
  <cp:keywords/>
  <cp:category/>
</cp:coreProperties>
</file>